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Intangible Assets" sheetId="13" state="visible" r:id="rId13"/>
    <sheet xmlns:r="http://schemas.openxmlformats.org/officeDocument/2006/relationships" name="Capital Stock, Stock Plans and " sheetId="14" state="visible" r:id="rId14"/>
    <sheet xmlns:r="http://schemas.openxmlformats.org/officeDocument/2006/relationships" name="Income (Loss) Per Share" sheetId="15" state="visible" r:id="rId15"/>
    <sheet xmlns:r="http://schemas.openxmlformats.org/officeDocument/2006/relationships" name="Long-Term Debt" sheetId="16" state="visible" r:id="rId16"/>
    <sheet xmlns:r="http://schemas.openxmlformats.org/officeDocument/2006/relationships" name="East Tennessee Materials and En" sheetId="17" state="visible" r:id="rId17"/>
    <sheet xmlns:r="http://schemas.openxmlformats.org/officeDocument/2006/relationships" name="Commitments and Contingencies" sheetId="18" state="visible" r:id="rId18"/>
    <sheet xmlns:r="http://schemas.openxmlformats.org/officeDocument/2006/relationships" name="Discontinued Operations" sheetId="19" state="visible" r:id="rId19"/>
    <sheet xmlns:r="http://schemas.openxmlformats.org/officeDocument/2006/relationships" name="Operating Segments" sheetId="20" state="visible" r:id="rId20"/>
    <sheet xmlns:r="http://schemas.openxmlformats.org/officeDocument/2006/relationships" name="Income Taxes" sheetId="21" state="visible" r:id="rId21"/>
    <sheet xmlns:r="http://schemas.openxmlformats.org/officeDocument/2006/relationships" name="M&amp;EC Series B Preferred Stock"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venue (Tables)" sheetId="26" state="visible" r:id="rId26"/>
    <sheet xmlns:r="http://schemas.openxmlformats.org/officeDocument/2006/relationships" name="Intangible Assets (Tables)" sheetId="27" state="visible" r:id="rId27"/>
    <sheet xmlns:r="http://schemas.openxmlformats.org/officeDocument/2006/relationships" name="Capital Stock, Stock Plans an28" sheetId="28" state="visible" r:id="rId28"/>
    <sheet xmlns:r="http://schemas.openxmlformats.org/officeDocument/2006/relationships" name="Income (Loss) Per Share (Tables" sheetId="29" state="visible" r:id="rId29"/>
    <sheet xmlns:r="http://schemas.openxmlformats.org/officeDocument/2006/relationships" name="Long-Term Debt (Tables)" sheetId="30" state="visible" r:id="rId30"/>
    <sheet xmlns:r="http://schemas.openxmlformats.org/officeDocument/2006/relationships" name="East Tennessee Materials and 31" sheetId="31" state="visible" r:id="rId31"/>
    <sheet xmlns:r="http://schemas.openxmlformats.org/officeDocument/2006/relationships" name="Discontinued Operations (Tables" sheetId="32" state="visible" r:id="rId32"/>
    <sheet xmlns:r="http://schemas.openxmlformats.org/officeDocument/2006/relationships" name="Operating Segment (Table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Revenue (Details Narrative)" sheetId="37" state="visible" r:id="rId37"/>
    <sheet xmlns:r="http://schemas.openxmlformats.org/officeDocument/2006/relationships" name="Revenue - Schedule of Disaggreg" sheetId="38" state="visible" r:id="rId38"/>
    <sheet xmlns:r="http://schemas.openxmlformats.org/officeDocument/2006/relationships" name="Revenue - Schedule of Contract " sheetId="39" state="visible" r:id="rId39"/>
    <sheet xmlns:r="http://schemas.openxmlformats.org/officeDocument/2006/relationships" name="Intangible Assets (Details Narr" sheetId="40" state="visible" r:id="rId40"/>
    <sheet xmlns:r="http://schemas.openxmlformats.org/officeDocument/2006/relationships" name="Intangible Assets - Schedule of" sheetId="41" state="visible" r:id="rId41"/>
    <sheet xmlns:r="http://schemas.openxmlformats.org/officeDocument/2006/relationships" name="Intangible Assets - Schedule 42" sheetId="42" state="visible" r:id="rId42"/>
    <sheet xmlns:r="http://schemas.openxmlformats.org/officeDocument/2006/relationships" name="Capital Stock, Stock Plans an43" sheetId="43" state="visible" r:id="rId43"/>
    <sheet xmlns:r="http://schemas.openxmlformats.org/officeDocument/2006/relationships" name="Capital Stock, Stock Plans an44" sheetId="44" state="visible" r:id="rId44"/>
    <sheet xmlns:r="http://schemas.openxmlformats.org/officeDocument/2006/relationships" name="Capital Stock, Stock Plans an45" sheetId="45" state="visible" r:id="rId45"/>
    <sheet xmlns:r="http://schemas.openxmlformats.org/officeDocument/2006/relationships" name="Capital Stock, Stock Plans, War" sheetId="46" state="visible" r:id="rId46"/>
    <sheet xmlns:r="http://schemas.openxmlformats.org/officeDocument/2006/relationships" name="Capital Stock, Stock Plans, W47" sheetId="47" state="visible" r:id="rId47"/>
    <sheet xmlns:r="http://schemas.openxmlformats.org/officeDocument/2006/relationships" name="Income (Loss) Per Share - Sched" sheetId="48" state="visible" r:id="rId48"/>
    <sheet xmlns:r="http://schemas.openxmlformats.org/officeDocument/2006/relationships" name="Long-term Debt (Details Narrati" sheetId="49" state="visible" r:id="rId49"/>
    <sheet xmlns:r="http://schemas.openxmlformats.org/officeDocument/2006/relationships" name="Long-term Debt - Schedule of Lo" sheetId="50" state="visible" r:id="rId50"/>
    <sheet xmlns:r="http://schemas.openxmlformats.org/officeDocument/2006/relationships" name="Long-term Debt - Schedule of 51" sheetId="51" state="visible" r:id="rId51"/>
    <sheet xmlns:r="http://schemas.openxmlformats.org/officeDocument/2006/relationships" name="East Tennessee Materials and 52" sheetId="52" state="visible" r:id="rId52"/>
    <sheet xmlns:r="http://schemas.openxmlformats.org/officeDocument/2006/relationships" name="East Tennessee Materials and 53" sheetId="53" state="visible" r:id="rId53"/>
    <sheet xmlns:r="http://schemas.openxmlformats.org/officeDocument/2006/relationships" name="Commitments and Contingencies (" sheetId="54" state="visible" r:id="rId54"/>
    <sheet xmlns:r="http://schemas.openxmlformats.org/officeDocument/2006/relationships" name="Discontinued Operations (Detail" sheetId="55" state="visible" r:id="rId55"/>
    <sheet xmlns:r="http://schemas.openxmlformats.org/officeDocument/2006/relationships" name="Discontinued Operations - Sched" sheetId="56" state="visible" r:id="rId56"/>
    <sheet xmlns:r="http://schemas.openxmlformats.org/officeDocument/2006/relationships" name="Discontinued Operations - Sch57" sheetId="57" state="visible" r:id="rId57"/>
    <sheet xmlns:r="http://schemas.openxmlformats.org/officeDocument/2006/relationships" name="Operating Segments (Details Nar" sheetId="58" state="visible" r:id="rId58"/>
    <sheet xmlns:r="http://schemas.openxmlformats.org/officeDocument/2006/relationships" name="Operating Segments - Schedule o" sheetId="59" state="visible" r:id="rId59"/>
    <sheet xmlns:r="http://schemas.openxmlformats.org/officeDocument/2006/relationships" name="Operating Segments - Schedule60" sheetId="60" state="visible" r:id="rId60"/>
    <sheet xmlns:r="http://schemas.openxmlformats.org/officeDocument/2006/relationships" name="Income Taxes (Details Narrative" sheetId="61" state="visible" r:id="rId61"/>
    <sheet xmlns:r="http://schemas.openxmlformats.org/officeDocument/2006/relationships" name="M&amp;EC Series B Preferred Stock ("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604">
  <si>
    <t>Document and Entity Information - shares</t>
  </si>
  <si>
    <t>6 Months Ended</t>
  </si>
  <si>
    <t>Jun. 30, 2018</t>
  </si>
  <si>
    <t>Jul. 23, 2018</t>
  </si>
  <si>
    <t>Document And Entity Information</t>
  </si>
  <si>
    <t>Entity Registrant Name</t>
  </si>
  <si>
    <t>PERMA FIX ENVIRONMENTAL SERVICES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PESI</t>
  </si>
  <si>
    <t>Document Fiscal Period Focus</t>
  </si>
  <si>
    <t>Q2</t>
  </si>
  <si>
    <t>Document Fiscal Year Focus</t>
  </si>
  <si>
    <t>Consolidated Balance Sheets - USD ($) $ in Thousands</t>
  </si>
  <si>
    <t>Dec. 31, 2017</t>
  </si>
  <si>
    <t>Current assets:</t>
  </si>
  <si>
    <t>Cash</t>
  </si>
  <si>
    <t>Accounts receivable, net of allowance for doubtful accounts of $153 and $720, respectively</t>
  </si>
  <si>
    <t>Unbilled receivables - current</t>
  </si>
  <si>
    <t>Inventories</t>
  </si>
  <si>
    <t>Prepaid and other assets</t>
  </si>
  <si>
    <t>Current assets related to discontinued operations</t>
  </si>
  <si>
    <t>Total current assets</t>
  </si>
  <si>
    <t>Property and equipment:</t>
  </si>
  <si>
    <t>Buildings and land</t>
  </si>
  <si>
    <t>Equipment</t>
  </si>
  <si>
    <t>Vehicles</t>
  </si>
  <si>
    <t>Leasehold improvements</t>
  </si>
  <si>
    <t>Office furniture and equipment</t>
  </si>
  <si>
    <t>Construction-in-progress</t>
  </si>
  <si>
    <t>Total property and equipment</t>
  </si>
  <si>
    <t>Less accumulated depreciation</t>
  </si>
  <si>
    <t>Net property and equipment</t>
  </si>
  <si>
    <t>Property and equipment related to discontinued operations</t>
  </si>
  <si>
    <t>Intangibles and other long term assets:</t>
  </si>
  <si>
    <t>Permits</t>
  </si>
  <si>
    <t>Other intangible assets - net</t>
  </si>
  <si>
    <t>Unbilled receivables - non-current</t>
  </si>
  <si>
    <t>Finite risk sinking fund</t>
  </si>
  <si>
    <t>Other assets</t>
  </si>
  <si>
    <t>Other assets related to discontinued operations</t>
  </si>
  <si>
    <t>Total assets</t>
  </si>
  <si>
    <t>Current liabilities:</t>
  </si>
  <si>
    <t>Accounts payable</t>
  </si>
  <si>
    <t>Accrued expenses</t>
  </si>
  <si>
    <t>Disposal/transportation accrual</t>
  </si>
  <si>
    <t>Deferred revenue</t>
  </si>
  <si>
    <t>Accrued closure costs - current</t>
  </si>
  <si>
    <t>Current portion of long-term debt</t>
  </si>
  <si>
    <t>Current liabilities related to discontinued operations</t>
  </si>
  <si>
    <t>Total current liabilities</t>
  </si>
  <si>
    <t>Accrued closure costs</t>
  </si>
  <si>
    <t>Other long-term liabilities</t>
  </si>
  <si>
    <t>Deferred tax liabilities</t>
  </si>
  <si>
    <t>Long-term debt, less current portion</t>
  </si>
  <si>
    <t>Long-term liabilities related to discontinued operations</t>
  </si>
  <si>
    <t>Total long-term liabilities</t>
  </si>
  <si>
    <t>Total liabilities</t>
  </si>
  <si>
    <t>Commitments and Contingencies (Note 9)</t>
  </si>
  <si>
    <t xml:space="preserve"> </t>
  </si>
  <si>
    <t>Series B Preferred Stock of subsidiary, $0 par value; 1,467,396 shares authorized; 0 and 1,284,730 shares issued, respectively; 0 and 1,284,730 shares outstanding, respectively; liquidation value of $1.00 per share plus accrued and unpaid dividends of $0 and $995, respectively (Note 13)</t>
  </si>
  <si>
    <t>Stockholders' Equity:</t>
  </si>
  <si>
    <t>Preferred Stock, $.001 par value; 2,000,000 shares authorized, no shares issued and outstanding</t>
  </si>
  <si>
    <t>Common Stock, $.001 par value; 30,000,000 shares authorized; 11,915,184 and 11,738,623 shares issued, respectively; 11,907,542 and 11,730,981 shares outstanding, respectively</t>
  </si>
  <si>
    <t>Additional paid-in capital</t>
  </si>
  <si>
    <t>Accumulated deficit</t>
  </si>
  <si>
    <t>Accumulated other comprehensive loss</t>
  </si>
  <si>
    <t>Less Common Stock in treasury, at cost; 7,642 shares</t>
  </si>
  <si>
    <t>Total Perma-Fix Environmental Services, Inc. stockholders' equity</t>
  </si>
  <si>
    <t>Non-controlling interest</t>
  </si>
  <si>
    <t>Total stockholders' equity</t>
  </si>
  <si>
    <t>Total liabilities and stockholders' equity</t>
  </si>
  <si>
    <t>Consolidated Balance Sheets (Parenthetical) - USD ($) $ in Thousands</t>
  </si>
  <si>
    <t>Accounts receivable, allowance for doubtful accounts</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eries B Preferred Stock [Member]</t>
  </si>
  <si>
    <t>Preferred stock of subsidiary, par value</t>
  </si>
  <si>
    <t>Preferred stock of subsidiary, shares authorized</t>
  </si>
  <si>
    <t>Preferred stock of subsidiary, shares issued</t>
  </si>
  <si>
    <t>Preferred stock of subsidiary, shares outstanding</t>
  </si>
  <si>
    <t>Preferred stock of subsidiary, liquidation value</t>
  </si>
  <si>
    <t>Preferred stock of subsidiary, accrued and unpaid dividends</t>
  </si>
  <si>
    <t>Consolidated Statements of Operations (Unaudited) - USD ($)</t>
  </si>
  <si>
    <t>3 Months Ended</t>
  </si>
  <si>
    <t>Jun. 30, 2017</t>
  </si>
  <si>
    <t>Income Statement [Abstract]</t>
  </si>
  <si>
    <t>Net revenues</t>
  </si>
  <si>
    <t>Cost of goods sold</t>
  </si>
  <si>
    <t>Gross profit</t>
  </si>
  <si>
    <t>Selling, general and administrative expenses</t>
  </si>
  <si>
    <t>Research and development</t>
  </si>
  <si>
    <t>Gain on disposal of property and equipment</t>
  </si>
  <si>
    <t>Loss from operations</t>
  </si>
  <si>
    <t>Other income (expense):</t>
  </si>
  <si>
    <t>Interest income</t>
  </si>
  <si>
    <t>Interest expense</t>
  </si>
  <si>
    <t>Interest expense-financing fees</t>
  </si>
  <si>
    <t>Net gain on exchange offer of Series B Preferred Stock of subsidiary (Note 13)</t>
  </si>
  <si>
    <t>Income (loss) from continuing operations before taxes</t>
  </si>
  <si>
    <t>Income tax expense</t>
  </si>
  <si>
    <t>Income (loss) from continuing operations, net of taxes</t>
  </si>
  <si>
    <t>Loss from discontinued operations (net of taxes of $0)</t>
  </si>
  <si>
    <t>Net income (loss)</t>
  </si>
  <si>
    <t>Net loss attributable to non-controlling interest</t>
  </si>
  <si>
    <t>Net income (loss) attributable to Perma-Fix Environmental Services, Inc. common stockholders</t>
  </si>
  <si>
    <t>Net income (loss) per common share attributable to Perma-Fix Environmental Services, Inc. stockholders - basic and diluted:</t>
  </si>
  <si>
    <t>Continuing operations</t>
  </si>
  <si>
    <t>$ (.14)</t>
  </si>
  <si>
    <t>Discontinued operations</t>
  </si>
  <si>
    <t>(.02)</t>
  </si>
  <si>
    <t>(.01)</t>
  </si>
  <si>
    <t>(.03)</t>
  </si>
  <si>
    <t>Net income (loss) per common share</t>
  </si>
  <si>
    <t>Number of common shares used in computing net income (loss) per share:</t>
  </si>
  <si>
    <t>Basic</t>
  </si>
  <si>
    <t>Diluted</t>
  </si>
  <si>
    <t>Consolidated Statements of Operations (Unaudited) (Parenthetical) - USD ($)</t>
  </si>
  <si>
    <t>Loss from discontinued operations, tax</t>
  </si>
  <si>
    <t>Consolidated Statements of Comprehensive Income (Loss) (Unaudited) - USD ($) $ in Thousands</t>
  </si>
  <si>
    <t>Statement of Comprehensive Income [Abstract]</t>
  </si>
  <si>
    <t>Other comprehensive income (loss):</t>
  </si>
  <si>
    <t>Foreign currency translation gain (loss)</t>
  </si>
  <si>
    <t>Comprehensive income (loss)</t>
  </si>
  <si>
    <t>Comprehensive loss attributable to non-controlling interest</t>
  </si>
  <si>
    <t>Comprehensive income (loss) attributable to Perma-Fix Environmental Services, Inc. stockholders</t>
  </si>
  <si>
    <t>Consolidated Statement of Stockholders' Equity - 6 months ended Jun. 30, 2018 - USD ($) $ in Thousands</t>
  </si>
  <si>
    <t>Common Stock [Member]</t>
  </si>
  <si>
    <t>Additional Paid-In Capital [Member]</t>
  </si>
  <si>
    <t>Common Stock Held In Treasury [Member]</t>
  </si>
  <si>
    <t>Accumulated Other Comprehensive Loss [Member]</t>
  </si>
  <si>
    <t>Non-controlling Interest in Subsidiary [Member]</t>
  </si>
  <si>
    <t>Accumulated Deficit [Member]</t>
  </si>
  <si>
    <t>Total</t>
  </si>
  <si>
    <t>Balance at Dec. 31, 2017</t>
  </si>
  <si>
    <t>Balance, shares at Dec. 31, 2017</t>
  </si>
  <si>
    <t>Adoption of accounting standards updates (Note 2)</t>
  </si>
  <si>
    <t>Foreign currency translation</t>
  </si>
  <si>
    <t>Issuance of Common Stock upon exercise of options</t>
  </si>
  <si>
    <t>Issuance of Common Stock upon exercise of options, shares</t>
  </si>
  <si>
    <t>Issuance of Common Stock from exchange offer of Series B Preferred Stock of subsidiary (Note 13)</t>
  </si>
  <si>
    <t>Issuance of Common Stock from exchange offer of Series B Preferred Stock of subsidiary (Note 13), shares</t>
  </si>
  <si>
    <t>Issuance of Common Stock for services</t>
  </si>
  <si>
    <t>Issuance of Common Stock for services, shares</t>
  </si>
  <si>
    <t>Stock-Based Compensation</t>
  </si>
  <si>
    <t>Balance at Jun. 30, 2018</t>
  </si>
  <si>
    <t>Balance, shares at Jun. 30, 2018</t>
  </si>
  <si>
    <t>Consolidated Statements of Cash Flows (Unaudited) - USD ($) $ in Thousands</t>
  </si>
  <si>
    <t>Cash flows from operating activities:</t>
  </si>
  <si>
    <t>Less: loss from discontinued operations, net of taxes of $0</t>
  </si>
  <si>
    <t>Adjustments to reconcile income (loss) from continuing operations to cash provided by (used in) operating activities:</t>
  </si>
  <si>
    <t>Depreciation and amortization</t>
  </si>
  <si>
    <t>Amortization of debt discount</t>
  </si>
  <si>
    <t>Deferred tax expense</t>
  </si>
  <si>
    <t>Provision for bad debt reserves</t>
  </si>
  <si>
    <t>Gain on exchange offer of Series B Preferred Stock of subsidiary (Note 13)</t>
  </si>
  <si>
    <t>Issuance of common stock for services</t>
  </si>
  <si>
    <t>Stock-based compensation</t>
  </si>
  <si>
    <t>Changes in operating assets and liabilities of continuing operations</t>
  </si>
  <si>
    <t>Accounts receivable</t>
  </si>
  <si>
    <t>Unbilled receivables</t>
  </si>
  <si>
    <t>Prepaid expenses, inventories and other assets</t>
  </si>
  <si>
    <t>Accounts payable, accrued expenses and unearned revenue</t>
  </si>
  <si>
    <t>Cash provided by (used in) continuing operations</t>
  </si>
  <si>
    <t>Cash used in discontinued operations</t>
  </si>
  <si>
    <t>Cash provided by (used in) operating activities</t>
  </si>
  <si>
    <t>Cash flows from investing activities:</t>
  </si>
  <si>
    <t>Purchases of property and equipment</t>
  </si>
  <si>
    <t>Proceeds from sale of property and equipment</t>
  </si>
  <si>
    <t>Cash (used in) provided by investing activities of continuing operations</t>
  </si>
  <si>
    <t>Cash provided by investing activities of discontinued operations</t>
  </si>
  <si>
    <t>Cash used in investing activities</t>
  </si>
  <si>
    <t>Cash flows from financing activities:</t>
  </si>
  <si>
    <t>Repayments of revolving credit borrowings</t>
  </si>
  <si>
    <t>Borrowing on revolving credit</t>
  </si>
  <si>
    <t>Principal repayments of long term debt</t>
  </si>
  <si>
    <t>Proceeds from issuance of common stock upon exercise of options</t>
  </si>
  <si>
    <t>Cash used in financing activities of continuing operations</t>
  </si>
  <si>
    <t>Effect of exchange rate changes on cash</t>
  </si>
  <si>
    <t>Increase (decrease) in cash and finite risk sinking fund (restricted cash) (Note 2)</t>
  </si>
  <si>
    <t>Cash and finite risk sinking fund (restricted cash) at beginning of period (Note 2)</t>
  </si>
  <si>
    <t>Cash and finite risk sinking fund (restricted cash) at end of period (Note 2)</t>
  </si>
  <si>
    <t>Supplemental disclosure:</t>
  </si>
  <si>
    <t>Interest paid</t>
  </si>
  <si>
    <t>Income taxes paid</t>
  </si>
  <si>
    <t>Equipment purchase subject to capital lease</t>
  </si>
  <si>
    <t>Consolidated Statements of Cash Flows (Unaudited) (Parenthetical) - USD ($)</t>
  </si>
  <si>
    <t>Statement of Cash Flows [Abstract]</t>
  </si>
  <si>
    <t>Basis of Presentation</t>
  </si>
  <si>
    <t>Organization, Consolidation and Presentation of Financial Statements [Abstract]</t>
  </si>
  <si>
    <t>1. Basis of Presentation The consolidated condensed financial statements
included herein have been prepared by the Company (which may be referred to as we, us or our), without an audit, pursuant to the
rules and regulations of the Securities and Exchange Commission (“the Commission”).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e disclosures which are made are adequate to make the information presented not misleading. Further, the consolidated
condensed financial statements reflect, in the opinion of management, all adjustments (which include only normal recurring adjustments)
necessary to present fairly the financial position and results of operations as of and for the periods indicated. The results of
operations for the six months ended June 30, 2018 are not necessarily indicative of results to be expected for the fiscal year
ending December 31, 2018. The Company suggests that these consolidated
condensed financial statements be read in conjunction with the consolidated financial statements and the notes thereto included
in the Company’s Annual Report on Form 10-K for the year ended December 31, 2017.</t>
  </si>
  <si>
    <t>Summary of Significant Accounting Policies</t>
  </si>
  <si>
    <t>Accounting Policies [Abstract]</t>
  </si>
  <si>
    <t>2. Summary of Significant Accounting Policies Our accounting policies are as set forth in
the notes to the December 31, 2017 consolidated financial statements referred to above. Recently Adopted Accounting Standards In May 2014, the Financial Accounting Standards
Board (“FASB”) issued Accounting Standards Update (“ASU”) No. 2014-09, “Revenue from Contracts with
Customers” followed by a series of related accounting standard updates (collectively referred to as “Topic 606”),
which superseded nearly all existing revenue recognition guidance. Topic 606 provides a single, comprehensive revenue recognition
model for all contracts with customers. Under the new standard, a five-step process is utilized in order to determine revenue recognition,
depicting the transfer of goods or services to a customer at an amount that reflects the consideration it expects to receive in
exchange for those goods or services. Topic 606 also requires additional disclosure surrounding the nature, amount, timing and
uncertainty of revenue and cash flows arising from customer contracts, including significant judgments and changes in judgments
and assets recognized from costs incurred to obtain or fulfill a contract. Topic 606 is effective for annual reporting periods
beginning after December 15, 2017 (including interim reporting periods within those periods). The new standard permits two implementation
approaches: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adopted Topic 606 effective January 1, 2018 under the modified retrospective approach to all contracts as of date of adoption.
The Company recognized the cumulative effect of initially adopting Topic 606 as an increase of approximately $317,000 to the opening
balance of accumulated deficit at January 1, 2018. The adoption of Topic 606 did not result in significant changes to our revenue
recognition model within our Treatment and Services Segments. The cumulative impact to the opening balance of accumulated deficit
at January 1, 2018 was primarily driven by changes to the timing of revenue recognition in certain immaterial waste streams within
our Treatment Segment. See “Note 3 – Revenue” for additional disclosures related to our revenues under the new
standard. The comparative previous period information continues to be reported under the accounting standards in effect for that
period. We expect the impact of the adoption of Topic 606 to be immaterial to our consolidated financial statements on an on-going
basis. The cumulative effect of the changes made to
our January 1, 2018 unaudited Consolidated Balance Sheet for the adoption of Topic 606 was as follows (in thousands):
Balance at Adjustment Opening balance at
December 31, Due to January 1,
2017 Topic 606 2018
LIABILITIES AND STOCKHOLDERS’ EQUITY
Current liabilities:
Disposal/transportation accrual $ 2,071 $ (455 ) $ 1,616
Deferred revenue 4,311 772 5,083
Stockholders’ Equity:
Accumulated deficit $ (77,893 ) $ (317 ) $ (78,210 ) In accordance with Topic 606 requirements,
the disclosure of the impact of adoption of Topic 606 on our unaudited Consolidated Balance Sheets, Consolidated Statement of Operations,
and Consolidated Statement of Comprehensive Income was as follows (in thousands):
Consolidated Balance Sheet June 30, 2018
Balances Before
Adoption of Effect of Change
As Reported Topic 606 Higher/(Lower)
LIABILITIES AND STOCKHOLDERS’ EQUITY
Current liabilities:
Disposal/transportation accrual $ 1,449 $ 1,772 $ (323 )
Deferred revenue 4,472 3,734 738
Stockholders’ Equity:
Accumulated deficit $ (77,465 ) $ (77,522 ) $ 57
Consolidated Statement of Operations For the three months ended June 30, 2018
Balances Before
Adoption of Effect of Change
As Reported Topic 606 Higher/(Lower)
Revenues $ 13,160 $ 13,015 $ 145
Cost of goods sold 11,117 11,025 92
Income from continuing operations, net of taxes 788 735 53
Net income attributable to Perma-Fix Services, Inc. common stockholders 610 557 53
Net income attributable to Perma-Fix Environmental Services, Inc. common stockholders - basic and diluted:
Continuing operations $ .07 $ .07 $ ―
Net income per common shares $ .05 $ .05 $ ―
Consolidated Statement of Operations For the six months ended June 30, 2018
Balances Before
Adoption of Effect of Change
As Reported Topic 606 Higher/(Lower)
Revenues $ 25,817 $ 25,788 $ 29
Cost of goods sold 20,454 20,432 22
Income from continuing operations, net of taxes 1,040 1,033 7
Net income attributable to Perma-Fix Services, Inc. common stockholders 745 738 7
Net income attributable to Perma-Fix Environmental Services, Inc. common stockholders - basic and diluted:
Continuing operations $ .09 $ .09 $ ―
Net income per common shares $ .06 $ .06 $ ―
Consolidated Statement of Operations
Consolidated Statement of Comprehensive Income For the three months ended June 30, 2018
Balances Before
Adoption of Effect of Change
As Reported Topic 606 Higher/(Lower)
Net income $ 582 $ 529 $ 53
Comprehensive income attributable to Perma-Fix Environmental Services, Inc. stockholders 561 508 53
Consolidated Statement of Comprehensive Income For the six months ended June 30, 2018
Balances Before
Adoption of Effect of Change
As Reported Topic 606 Higher/(Lower)
Net income $ 677 $ 670 $ 7
Comprehensive income attributable to Perma-Fix Environmental Services, Inc. stockholders 688 681 7 In August 2016, the FASB issued ASU 2016-15,
“Statement of Cash Flows (Topic 230): Classification of Certain Cash Receipts and Cash Payments (a consensus of the Emerging
Issues Task Force),” which aims to eliminate diversity in practice in how certain cash receipts and cash payments are presented
and classified in the statement of cash flows under Topic 230, Statement of Cash Flows, and other Topics. Subsequently, in November
2016, the FASB issued ASU 2016-18, “Statement of Cash Flows (Topic 230), Restricted Cash, a consensus of the FASB Emerging
Issues Task Force,” which clarifies the guidance on the cash flow classification and presentation of changes in restricted
cash or restricted cash equivalents. Although ASU 2016-18 does not provide a definition of restricted cash or restricted cash equivalents,
it states that amounts generally described as restricted cash and restricted cash equivalents should be included with cash and
cash equivalents when reconciling the beginning-of-period and end-of-period total amounts shown on the statement of cash flow.
ASU 2016-15 and ASU 2016-18 are effective for annual reporting periods, and interim periods therein, beginning after December 15,
2017. The Company retrospectively adopted these ASUs effectively January 1, 2018 and has included finite risk sinking funds (included
in other long term assets of the Company’s Consolidated Statement of Balance Sheets) of $15,807,000 and $15,608,000 at June
30, 2018 and 2017, respectively, as well as previously reported cash, when reconciling the beginning-of- period and end-of-period
cash and restricted cash on the accompanying Company’s Consolidated Statements of Cash Flows. The Company’s finite
risk sinking funds represent cash held as collateral under the Company’s financial assurance policy (see “Note 9 –
Commitment and Contingencies – Insurance” for a discussion of the Company’s finite risk sinking funds). The adoption
of these ASUs by the Company effective January 1, 2018 did not have a material impact on the Company’s financial position
and results of operations. In October 2016,
the FASB issued ASU 2016-16 , In January 2017,
the FASB issued ASU No. 2017-01, “Business Combinations (Topic 805) –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 disposals, goodwill and consolidation. This standard is effective for fiscal years
beginning after December 15, 2017, including interim periods within that reporting period. The adoption of ASU 2017-01 by the Company
effective January 1, 2018 did not have a material impact on In May 2017, the
FASB issued ASU 2017-09, “Compensation – Stock Compensation (Topic 718): Scope of Modification Accounting.” This
ASU provides guidance about which changes to the terms or conditions of a share-based payment award require an entity to apply
modification accounting in Topic 718. ASU 2017-09 is effective for fiscal years beginning after December 15, 2017 and interim periods
within those fiscal years, and early adoption is permitted, including in an interim period. ASU 2017-09 is to be applied on a prospective
basis to an award modified on or after the adoption date. The adoption of ASU 2017-01 by the Company effective January 1, 2018
did not have a material impact on Recently Issued Accounting Standards – Not Yet Adopted In February 2016, the FASB
issued ASU No. 2016-02, “Leases (Topic 84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In July 2018, the FASB issued ASU 2018-10, “Codification Improvements
to Topic 842 (Leases),” which provides narrow amendments to clarify how to apply certain aspects of the new lease standard.
For public companies, both standards are effective for fiscal years beginning after December 15, 2018, including interim periods
within those annual periods, with early adoption permitted. These ASUs are effective January 1, 2019 for the Company. The Company
is still evaluating the potential impact of adopting these standards on our financial statements. In February 2018,
FASB issued ASU 2018-02 , “ Income Statement—Reporting Comprehensive Income
(Topic 220): Reclassification of Certain Tax Effects from Accumulated Other Comprehensive Income”. This
ASU allows for the reclassification of certain income tax effects related to the Tax Cuts and Jobs Act between “Accumulated
other comprehensive income” and “Retained earnings.” This ASU relates to the requirement that adjustments to
deferred tax liabilities and assets related to a change in tax laws or rates to be included in “Income from continuing operations”,
even in situations where the related items were originally recognized in “Other comprehensive income” (rather than
in “Income from continuing operations”). ASU 2018-02 is effective for all entities for fiscal years beginning after
December 15, 2018, and interim periods within those fiscal years, with early adoption permitted. Adoption of this ASU is to be
applied either in the period of adoption or retrospectively to each period in which the effect of the change in the tax laws or
rates were recognized. The Company is currently assessing the impact that this standard will have on its financial statements. In June 2018, the FASB issued
ASU No. 2018-07, “Compensation — 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annual
reporting periods, and interim periods within those years, beginning after December 15, 2018, with early adoption permitted. The
Company is currently assessing the impact that this standard will have on its financial statements.</t>
  </si>
  <si>
    <t>Revenue</t>
  </si>
  <si>
    <t>Revenue from Contract with Customer [Abstract]</t>
  </si>
  <si>
    <t>3. Revenue The Company accounts for revenue
in accordance with ASC Topic 606, which we adopted on January 1, 2018 using the modified retrospective method. The majority of
our revenue is derived from short term contracts with an original expected length of one year or less. Performance Obligation A performance obligation is
a promise in a contract to transfer a distinct good or service to the customer and is the unit of account in Topic 606. A contract’s
transaction price is allocated to each distinct performance obligation and recognized as revenue as the performance obligation
is satisfied. Treatment Segment Revenues: Contracts in our Treatment
Segment have a single performance obligation as the promise to receive, treat and dispose of waste is not separately identifiable
in the contract and, therefore, not distinct. Performance obligations are generally satisfied over time using the input method.
Under the input method, the Company uses a measure of progress divided into major phases which include receipt, treatment/processing
and shipment/final disposal. As major processing phases are completed and the costs are incurred, the proportional percentage of
revenue is recognized. Transaction price for Treatment Segment contracts are determined by the stated fixed rate per unit price
as stipulated in the contract. Services Segment Revenues: Revenues for our Services Segment
are generated from time and materials, cost reimbursement or fixed price arrangements: The Company’s primary
obligation to customers in time and materials contracts relate to the provision of services to the customer at the direction of
the customer. This provision of services at the request of the customer is the performance obligation, which is satisfied over
time. Revenue earned from time and materials contracts is determined using the input method and is based on contractually defined
billing rates applied to services performed and materials delivered. The Company’s primary
performance obligation to customers in cost reimbursement contracts is to complete certain tasks and work streams. Each specified
work stream or task within the contract is considered to be a separate performance obligation. The transaction price is calculated
using an estimated cost to complete the various scope items to achieve the performance obligation as stipulated in the contract.
An estimate is prepared for each individual scope item in the contract and the transaction price is allocated on a time and materials
basis as services are provided. Revenue from cost reimbursement contracts is recognized over time using the input method based
on costs incurred, plus a proportionate amount of fee earned. Under fixed price contracts,
the objective of the project is not attained unless all scope items within the contract are completed and all of the services promised
within fixed fee contracts constitute a single performance obligation. Transaction price is estimated based upon the estimated
cost to complete the overall project. Revenue from fixed price contract is recognized over time using the output method based on
the percentage of project completion multiplied by the total fee as a measure of progress. The nature of our contracts
does not give rise to variable consideration. Significant Payment Terms Invoicing is based on schedules
established in customer contracts. Payment terms vary by customers but are generally established at 30 days from invoicing. Disaggregation of Revenue In general, the Company’s
business segmentation is aligned according to the nature and economic characteristics of our services and provides meaningful disaggregation
of each business segment’s results of operations. The following tables present further disaggregation of our revenues by
different categories for our Services and Treatment Segments:
Revenue by Contract Type
(In thousands) Three Months Ended Three Months Ended
June 30, 2018 June 30, 2017
Treatment Services Total Treatment Services Total
Fixed price $ 9,146 $ 718 $ 9,864 $ 9,630 $ 142 $ 9,772
Cost reimbursement ― ― ― ― ― ―
Time and materials ― 3,296 3,296 ― 2,943 2,943
Total $ 9,146 $ 4,014 $ 13,160 $ 9,630 $ 3,085 $ 12,715
Revenue by Contract Type
(In thousands) Six Months Ended Six Months Ended
June 30, 2018 June 30, 2017
Treatment Services Total Treatment Services Total
Fixed price $ 18,105 $ 808 $ 18,913 $ 19,665 $ 239 $ 19,904
Cost reimbursement ― ― ― ― ― ―
Time and materials ― 6,904 6,904 ― 5,518 5,518
Total $ 18,105 $ 7,712 $ 25,817 $ 19,665 $ 5,757 $ 25,422
Revenue by generator
(In thousands) Three Months Ended Three Months Ended
June 30, 2018 June 30, 2017
Treatment Services Total Treatment Services Total
Domestic government $ 6,011 $ 3,265 $ 9,276 $ 7,224 $ 2,474 $ 9,698
Domestic commercial 3,135 541 3,676 2,406 376 2,782
Foreign government ― 185 185 ― 214 214
Foreign commercial ― 23 23 ― 21 21
Total $ 9,146 $ 4,014 $ 13,160 $ 9,630 $ 3,085 $ 12,715
Revenue by generator
(In thousands) Six Months Ended Six Months Ended
June 30, 2018 June 30, 2017
Treatment Services Total Treatment Services Total
Domestic government $ 12,546 $ 6,383 $ 18,929 $ 14,595 $ 4,542 $ 19,137
Domestic commercial 5,559 943 6,502 5,070 895 5,965
Foreign government ― 338 338 ― 279 279
Foreign commercial ― 48 48 ― 41 41
Total $ 18,105 $ 7,712 $ 25,817 $ 19,665 $ 5,757 $ 25,422 Contract Balances The timing of revenue recognition,
billings, and cash collections results in accounts receivable and unbilled receivables (contract assets). The Company’s contract
liabilities consist of deferred revenues which represents advance payment from customers in advance of the completion of our performance
obligation. The following table represents
changes in our contract assets and contract liabilities balances:
Year-to-date Year-to-date
(In thousands) June 30, 2018 January 1, 2018 Change ($) Change (%)
Contract assets
Account receivables, net of allowance $ 6,075 $ 7,940 $ (1,865 ) (23.5 )%
Unbilled receivables - current 3,018 4,547 (1,529 ) (33.6 )%
Unbilled receivables - non-current 129 184 (55 ) (29.9 )%
Contract liabilities
Deferred revenue $ 4,472 $ 5,083 $ (611 ) (12.0 )% The net decrease in our contract assets was
primarily due to accounts receivable collections outpacing invoicing. The Company provides various payment terms to our customers;
therefore, our accounts receivable are impacted by these terms and the related timing of accounts receivable collections. During the three and six months
ended June 30, 2018, the Company recognized revenue of $1,629,000 and $5,440,000, respectively, which was included in the deferred
revenue balance at the beginning of the year. During the three and six months ended June 30, 2017, the Company recognized revenue
of $1,370,000 and $4,346,000, respectively, which was included in the deferred revenue balance at the beginning of the year. All
revenue recognized in each period related to performance obligations satisfied within the respective period. Incremental Costs to Obtain
a Contract Costs incurred to obtain contracts
with our customers are immaterial and as a result, the Company expenses (within selling, general and administration expenses (“SG&amp;A”))
incremental costs incurred in obtaining contracts with our customer as incurred. Remaining Performance Obligations The Company applies the practical
expedient in paragraph 606-10-50-14 and does not disclose information about remaining performance obligations that have original
expected durations of one year or less. The Company applies the transition
practical expedient in paragraph 606-10-65-1(f)(3) and does not disclose the amount of the transaction price allocated to the
remaining performance obligations or an explanation of when the Company expects to recognize that amount as revenue for periods
prior to the adoption of Topic 606.</t>
  </si>
  <si>
    <t>Intangible Assets</t>
  </si>
  <si>
    <t>Goodwill and Intangible Assets Disclosure [Abstract]</t>
  </si>
  <si>
    <t>4. Intangible Assets The following table summarizes information
relating to the Company’s definite-lived intangible assets:
June 30, 2018 December 31, 2017
Useful Gross Net Gross Net
Lives Carrying Accumulated Carrying Carrying Accumulated Carrying
Intangibles (amount in thousands) (Years) Amount Amortization Amount Amount Amortization Amount
Patent 1-17 $ 694 $ (322 ) $ 372 $ 657 $ (306 ) $ 351
Software 3 410 (402 ) 8 410 (398 ) 12
Customer relationships 12 3,370 (2,368 ) 1,002 3,370 (2,246 ) 1,124
Permit 10 545 (510 ) 35 545 (483 ) 62
Total $ 5,019 $ (3,602 ) $ 1,417 $ 4,982 $ (3,433 ) $ 1,549 The intangible assets noted above are amortized
on a straight-line basis over their estimated useful lives with the exception of customer relationships which are being amortized
using an accelerated method. The Company has only one definite-lived permit that is subject to amortization. The following table summarizes the expected
amortization over the next five years for our definite-lived intangible assets (including the one definite-lived permit):
Amount
Year (In thousands)
2018 (remaining) $ 167
2019 254
2020 218
2121 198
2022 173 Amortization expenses relating to the definite-lived
intangible assets as discussed above were $85,000 and $169,000 for the three and six months ended June 30, 2018, respectively,
and $95,000 and $189,000 for the three and six months ended June 30, 2017, respectively.</t>
  </si>
  <si>
    <t>Capital Stock, Stock Plans and Stock-Based Compensation</t>
  </si>
  <si>
    <t>Disclosure of Compensation Related Costs, Share-based Payments [Abstract]</t>
  </si>
  <si>
    <t>5. Capital Stock, Stock Plans and Stock-Based Compensation The Company has certain stock option plans
under which it awards incentive and non-qualified stock options to employees, officers, and outside directors. On January 18, 2018, the Company granted 6,000
options from the Company’s 2003 Outside Directors Stock Plan to a new director elected by the Company’s Board of Directors
(“Board”) to fill a vacancy on the Board. The options granted were for a contractual term of ten years with a vesting
period of six months. The exercise price of the options was $4.05 per share, which was equal to our closing stock price the day
preceding the grant date, pursuant to the 2003 Outside Directors Stock Plan. On January 13, 2017, the Company granted 6,000
options from the Company’s 2003 Outside Directors Stock Plan to a new director elected by the Company’s Board to fill
a vacancy on the Board. The options granted were for a contractual term of ten years with a vesting period of six months. The exercise
price of the options was $3.79 per share, which was equal to our closing stock price the day preceding the grant date, pursuant
to the 2003 Outside Directors Stock Plan. The Company estimates fair value of stock options
using the Black-Scholes valuation model.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 The fair value of the
options granted on January 18, 2018 and January 13, 2017 as discussed above and the related assumptions used in the Black-Scholes
option model used to value the options granted were as follows:
Outside Director Stock Options Granted
January 18, 2018 January 13, 2017
Weighted-average fair value per option $ 2.55 $ 2.63
Risk -free interest rate (1) 2.62 % 2.40 %
Expected volatility of stock (2) 57.29 % 56.32 %
Dividend yield None None
Expected option life (3) 10.0 years 10.0 years
(1) The risk-free interest rate is based on the U.S. Treasury yield in effect at the grant date over the expected term of the option.
(2) The expected volatility is based on historical volatility from our traded Common Stock over the expected term of the option.
(3) The expected option life is based on historical exercises and post-vesting data. The following table summarizes stock-based
compensation recognized for the three and six months ended June 30, 2018 and 2017 for our employee and director stock options.
Three Months Ended Six Months Ended
Stock Options June 30, June 30,
2018 2017 2018 2017
Employee Stock Options $ 37,000 $ 11,000 $ 73,000 $ 21,000
Director Stock Options 8,000 8,000 18,000 20,000
Total $ 45,000 $ 19,000 $ 91,000 $ 41,000 At June 30, 2018, the Company has approximately
$503,000 of total unrecognized compensation cost related to unvested options, of which $75,000 is expected to be recognized in
remaining 2018, $126,000 in 2019, $114,000 in 2020, $114,000 in 2021, with the remaining $74,000 in 2022. The summary of the Company’s total Stock
Option Plans as of June 30, 2018 and June 30, 2017, and changes during the periods then ended, are presented below. The Company’s
Plans consist of the 2010 and 2017 Stock Option Plans and the 2003 Outside Directors Stock Plan:
Shares Weighted Average Exercise Price Weighted Average Remaining Contractual Term (years) Aggregate Intrinsic Value (3)
Options outstanding January 1, 2018 624,800 $ 4.42
Granted 6,000 4.05
Exercised (10,000 ) 3.65
Forfeited/expired ─ ─
Options outstanding end of period (1) 620,800 $ 4.43 5.0 $ 435,870
Options exercisable at June 30, 2018 (1) 198,133 $ 6.07 4.3 $ 78,836
Options exercisable and expected to be vested at June 30, 2018 620,800 $ 4.43 5.0 $ 435,870
Shares Weighted Average Exercise Price Weighted Average Remaining Contractual Term (years) Aggregate Intrinsic Value (3)
Options outstanding January 1, 2017 247,200 $ 6.69
Granted 6,000 3.79
Exercised ─ ─
Forfeited/expired (30,000 ) 5.00
Options outstanding end of period (2) 223,200 $ 6.84 4.5 $ 13,080
Options exercisable at June 30, 2017 (2) 180,534 $ 7.51 4.3 $ 13,080
Options exercisable and expected to be vested at June 30, 2017 223,200 $ 6.84 4.5 $ 13,080 (1) (2) (3) During the six months ended June 30, 2018,
the Company issued a total of 31,567 shares of its Common Stock under the 2003 Outside Directors Stock Plan to its outside directors
as compensation for serving on our Board. The Company has recorded approximately $130,000 in compensation expenses for the six
months ended June 30, 2018 (included in selling, general and administration expenses) in connection with the issuance of shares
of its common stock to outside directors. On May 1, 2018, Robert Ferguson exercised
an option from the Company’s 2017 Stock Option Plan for the purchase of 10,000 shares of the Company’s Common Stock
at $3.65 per share, resulting in total proceeds received by the Company in the amount of $36,500. Robert Ferguson is a consultant
to the Company in connection with the Company’s Test Bed Initiative (“TBI”) at its Perma-Fix Northwest Richland,
Inc. facility and is also an advisor to the Company’s Board of Directors. The option exercised by Robert Ferguson was granted
to him on July 27, 2017 in connection with his consulting work for the TBI.</t>
  </si>
  <si>
    <t>Income (Loss) Per Share</t>
  </si>
  <si>
    <t>Earnings Per Share [Abstract]</t>
  </si>
  <si>
    <t>6. Income (Loss) Per Share Basic income (loss) per share is calculated
based on the weighted-average number of outstanding common shares during the applicable period. Diluted income (loss) per share
is based on the weighted-average number of outstanding common shares plus the weighted-average number of potential outstanding
common shares. In periods where they are anti-dilutive, such amounts are excluded from the calculations of dilutive earnings per
share. The following table reconciles the income (loss) and average share amounts used to compute both basic and diluted income
(loss) per share:
Three Months Ended Six Months Ended
June 30, June 30,
(Unaudited) (Unaudited)
(Amounts in Thousands, Except for Per Share Amounts) 2018 2017 2018 2017
Net income (loss) attributable to Perma-Fix Environmental Services, Inc., common stockholders:
Income (loss) from continuing operations, net of taxes $ 788 $ (1,226 ) $ 1,040 $ (1,901 )
Net loss attributable to non-controlling interest (28 ) (217 ) (68 ) (296 )
Income (loss) from continuing operations attributable to Perma-Fix Environmental Services, Inc. common stockholders 816 (1,009 ) 1,108 (1,605 )
Loss from discontinuing operations attributable to Perma-Fix Environmental Services, Inc. common stockholders (206 ) (160 ) (363 ) (291 )
Net income (loss) attributable to Perma-Fix Environmental Services, Inc. common stockholders $ 610 $ (1,169 ) $ 745 $ (1,896 )
Basic income (loss) per share attributable to Perma-Fix Environmental Services, Inc. common stockholders $ .05 $ (.10 ) $ .06 $ (.16 )
Diluted income (loss) per share attributable to Perma-Fix Environmental Services, Inc. common stockholders $ .05 $ (.10 ) $ .06 $ (.16 )
Weighted average shares outstanding:
Basic weighted average shares outstanding 11,813 11,698 11,780 11,690
Add: dilutive effect of stock options 100 — 69 —
Diluted weighted average shares outstanding 11,913 11,698 11,849 11,690
Potential shares excluded from above weighted average share calculations due to their anti-dilutive effect include:
Upon exercise of options 100 205 100 205</t>
  </si>
  <si>
    <t>Long-Term Debt</t>
  </si>
  <si>
    <t>Debt Disclosure [Abstract]</t>
  </si>
  <si>
    <t>7 . Long Term Debt Long-term debt consists of the following at
June 30, 2018 and December 31, 2017:
(Amounts in Thousands) June 30, 2018 December 31, 2017
Revolving Credit (1) $ — $ —
Term Loan (1) 3,255 (2) 3,847 (2)
Capital Lease (3) 196 —
Total debt 3,451 3,847
Less current portion of long-term debt 1,244 1,184
Long-term debt $ 2,207 $ 2,663 (1) (2) (3) Revolving
Credit and Term Loan Agreement The Company entered into an Amended and Restated
Revolving Credit, Term Loan and Security Agreement, dated October 31, 2011 (“Amended Loan Agreement”), with PNC National
Association (“PNC”), acting as agent and lender. The Amended Loan Agreement has been amended from time to time since
the execution of the Amended Loan Agreement. The Amended Loan Agreement, as subsequently amended (“Revised Loan Agreement”),
provides the Company with the following credit facility with a maturity date of March 24, 2021: (a) up to $12,000,000 revolving
credit (“revolving credit”) and (b) a term loan (“term loan”) of approximately $6,100,000, which requires
monthly installments of approximately $101,600 (based on a seven-year amortization). The maximum that we can borrow under the revolving
credit is based on a percentage of eligible receivables (as defined) at any one time reduced by outstanding standby letters of
credit and borrowing reductions that our lender may impose from time to time. Under the Revised Loan Agreement, we have the
option of paying an annual rate of interest due on the revolving credit at prime (5.00% at June 30, 2018) plus 2% or London Inter
Bank Offer Rate (“LIBOR”) plus 3% and the term loan at prime plus 2.5% or LIBOR plus 3.5%. Pursuant to the Revised Loan Agreement, the
Company may terminate the Revised Loan Agreement, upon 90 days’ prior written notice upon payment in full of its obligations
under the Revised Loan Agreement. The Company agreed to pay PNC 1.0% of the total financing had the Company paid off its obligations
on or before March 23, 2017, .50% of the total financing had the Company paid off its obligations after March 23, 2017 but prior
to or on March 23, 2018, and .25% of the total financing if the Company pays off its obligations after March 23, 2018 but prior
to or on March 23, 2019. No early termination fee shall apply if the Company pays off its obligations after March 23, 2019. At June 30, 2018, the borrowing availability
under our revolving credit was approximately $3,051,000, based on our eligible receivables and includes an indefinite reduction
of borrowing availability of $2,000,000 that the Company’s lender has imposed (see “Note 14 – Subsequent Event
– Credit Facility” for a discussion on the release by the Company’s lender on July 26, 2018 of $1,000,000 of
the $2,000,000 in borrowing availability reduction previously imposed). Our borrowing availability under our revolving credit was
also reduced by outstanding standby letters of credit totaling approximately $2,660,000. The Company’s credit facility with PNC
contains certain financial covenants, along with customary representations and warranties. A breach of any of these financial
covenants, unless waived by PNC, could result in a default under our credit facility allowing our lender to immediately require
the repayment of all outstanding debt under our credit facility and terminate all commitments to extend further credit. The Company
met its quarterly financial covenants in the first and second quarters of 2018 and expects to meet its quarterly financial covenants
in each of the remaining quarters of 2018 and into the first nine months of 2019.</t>
  </si>
  <si>
    <t>East Tennessee Materials and Energy Corporation (M&amp;EC)</t>
  </si>
  <si>
    <t>Asset Retirement Obligation Disclosure [Abstract]</t>
  </si>
  <si>
    <t>East Tennessee Materials and Energy Corporation ("M&amp;EC")</t>
  </si>
  <si>
    <t>8. East Tennessee Materials and Energy Corporation (“M&amp;EC”) The Company continues its plan to close its
M&amp;EC facility. Operations at the M&amp;EC facility are limited to the decommissioning and deconstruction of leased premises
and related improvements, and equipment removal. The Company continues to transition operational capabilities to our other Treatment
Segment facilities, subject to customer requirements and regulatory approvals. The Company continues with closure and decommissioning
activities in accordance with M&amp;EC’s license and permit requirements and currently expects to complete on-site M&amp;EC
facility closure activities on or before September 30, 2018. At June 30, 2018, total accrued closure liabilities
for our M&amp;EC subsidiary totaled approximately $924,000 which are recorded as current liabilities. During the second quarter
of 2018, the Company recorded an additional $1,215,000 in closure costs and current closure liabilities due to changes in estimated
future closure costs. The following reflects changes to the closure liabilities for the M&amp;EC facility from year end 2017:
Amounts in thousands
Balance as of December 31, 2017 $ 2,791
Accretion expense 19
Adjustment to closure liabilities 1,215
Payments (3,101 )
Balance as of June 30, 2018 $ 924 Revenues for the M&amp;EC subsidiary were
$76,000 and $132,000 for the three and six months ended June 30, 2018, respectively, and $1,692,000 and $5,072,000 for the corresponding
periods of 2017, respectively.</t>
  </si>
  <si>
    <t>Commitments and Contingencies</t>
  </si>
  <si>
    <t>Commitments and Contingencies Disclosure [Abstract]</t>
  </si>
  <si>
    <t>9. Commitments and Contingencies Hazardous Waste In connection with our waste management services,
we process both hazardous and non-hazardous waste, which we transport to our own, or other, facilities for destruction or disposal.
As a result of disposing of hazardous substances, in the event any cleanup is required, we could be a potentially responsible party
for the costs of the cleanup notwithstanding any absence of fault on our part. Legal Matters In the normal course of conducting our business,
we are involved in various litigation. We are not a party to any litigation or governmental proceeding which our management believes
could result in any judgments or fines against us that would have a material adverse effect on our financial position, liquidity
or results of future operations. Insurance The Company has a 25-year finite risk insurance
policy entered into in June 2003 with American International Group, Inc. (“AIG”), which provides financial assurance
to the applicable states for our permitted facilities in the event of unforeseen closure. The policy, as amended, provides for
a maximum allowable coverage of $39,000,000 and has available capacity to allow for annual inflation and other performance and
surety bond requirements. At June 30, 2018, our financial assurance coverage amount under this policy totaled approximately $29,911,000.
The Company has recorded $15,807,000 and $15,676,000 in sinking funds related to this policy in other long term assets on the accompanying
Consolidated Balance Sheets at June 30, 2018 and December 31, 2017, respectively, which includes interest earned of $1,255,000
and $1,205,000 on the sinking funds as of June 30, 2018 and December 31, 2017, respectively. Interest income for the three and
six months ended June 30, 2018 was approximately $81,000 and $131,000, respectively. Interest income for the three and six month
periods ended June 30, 2017, was approximately $34,000 and $61,000, respectively. If the Company so elects, AIG is obligated to
pay us an amount equal to 100% of the sinking fund account balance in return for complete release of liability from both us and
any applicable regulatory agency using this policy as an instrument to comply with financial assurance requirements. Letter of Credits and Bonding Requirements From time to time, the Company is required
to post standby letters of credit and various bonds to support contractual obligations to customers and other obligations, including
facility closures. At June 30, 2018, the total amount of standby letters of credit outstanding totaled approximately $2,660,000
and the total amount of bonds outstanding totaled approximately $8,943,000.</t>
  </si>
  <si>
    <t>Discontinued Operations</t>
  </si>
  <si>
    <t>Discontinued Operations and Disposal Groups [Abstract]</t>
  </si>
  <si>
    <t>10. Discontinued Operations The Company’s discontinued operations
consist of all our subsidiaries included in our Industrial Segment: (1) subsidiaries divested in 2011 and prior, (2) two previously
closed locations, and (3) our PFSG facility which is currently undergoing closure, subject to final regulatory approval. The Company’s discontinued operations
had losses of $206,000 and $160,000 for the three months ended June 30, 2018 and 2017, respectively (net of taxes of $0 for each
period) and losses of $363,000 and $291,000 for the six months ended June 30, 2018 and 2017, respectively (net of taxes of $0 for
each period). The net losses for the three and six months ended June 30, 2018 included an increase of approximately $50,000 in
remediation reserve at our Perma-Fix of Dayton (“PFD”) subsidiary due to reassessment of the remediation reserve. The
remaining losses were primarily due to costs incurred in the administration and continued monitoring of our discontinued operations.
The Company’s discontinued operations had no revenues for each of the periods noted above. The following table presents the major class
of assets of discontinued operations at June 30, 2018 and December 31, 2017.
(Amounts in Thousands) June 30, 2018 December 31, 2017
Current assets
Other assets $ 94 $ 89
Total current assets 94 89
Long-term assets
Property, plant and equipment, net (1) 81 81
Other assets 157 195
Total long-term assets 238 276
Total assets $ 332 $ 365
Current liabilities
Accounts payable $ 17 $ 8
Accrued expenses and other liabilities 269 265
Environmental liabilities 226 632
Total current liabilities 512 905
Long-term liabilities
Closure liabilities 123 120
Environmental liabilities 672 239
Total long-term liabilities 795 359
Total liabilities $ 1,307 $ 1,264 (1) The Company’s discontinued operations
include a note receivable in the amount of approximately $375,000 recorded in May 2016 resulting from the sale of property at
our Perma-Fix of Michigan, Inc. subsidiary. This note requires 60 equal monthly installment payments by the buyer of approximately
$7,250 (which includes interest). At June 30, 2018, the outstanding amount on this note receivable totaled approximately $232,000,
of which approximately $75,000 is included in “Current assets related to discontinued operations” and approximately
$157,000 is included in “Other assets related to discontinued operations” in the accompanying Consolidated Balance
Sheets.</t>
  </si>
  <si>
    <t>Operating Segments</t>
  </si>
  <si>
    <t>Segment Reporting [Abstract]</t>
  </si>
  <si>
    <t xml:space="preserve">11. Operating Segments In accordance with ASC 280, “Segment
Reporting”, the Company defines an operating segment as a business activity: (a) from which we may earn revenue and incur
expenses; (2) whose operating results are regularly reviewed by the chief operating decision makers (“CODM”) to make
decisions about resources to be allocated to the segment and assess its performance; and (3) for which discrete financial information
is available. Our reporting segments are defined as below: TREATMENT SEGMENT, which includes:
- nuclear, low-level radioactive, mixed waste (containing both hazardous and low-level radioactive constituents), hazardous and non-hazardous waste treatment, processing and disposal services primarily through three uniquely licensed and permitted treatment and storage facilities; and
- research and development (“R&amp;D”) activities to identify, develop and implement innovative waste processing techniques for problematic waste streams. SERVICES SEGMENT, which includes:
- Technical services, which include:
o professional radiological measurement and site survey of large government and commercial installations using advanced methods, technology and engineering;
o integrated Occupational Safety and Health services including industrial hygiene (“IH”) assessments; hazardous materials surveys, e.g., exposure monitoring; lead and asbestos management/abatement oversight; indoor air quality evaluations; health risk and exposure assessments; health &amp; safety plan/program development, compliance auditing and training services; and Occupational Safety and Health Administration (“OSHA”) citation assistance;
o global technical services providing consulting, engineering, project management, waste management, environmental, and decontamination and decommissioning field, technical, and management personnel and services to commercial and government customers; and
o on-site waste management services to commercial and governmental customers.
- Nuclear services, which include:
o technology-based services including engineering, decontamination and decommissioning (“D&amp;D”), specialty services, logistics, transportation, processing and disposal;
o remediation of nuclear licensed and federal facilities and the remediation cleanup of nuclear legacy sites. Such services capability includes: project investigation; radiological engineering; partial and total plant D&amp;D; facility decontamination, dismantling, demolition, and planning; site restoration; logistics; transportation; and emergency response; and
- A company owned equipment calibration and maintenance laboratory that services, maintains, calibrates, and sources (i.e., rental) health physics, IH and customized nuclear, environmental, and occupational safety and health (“NEOSH”) instrumentation. MEDICAL SEGMENT reporting includes: R&amp;D
costs for the new medical isotope production technology from our majority-owned Polish subsidiary, PF Medical. The Medical Segment
has not generated any revenue as it continues to be primarily in the R&amp;D stage. All costs incurred for the Medical Segment
are reflected within R&amp;D in the accompanying Consolidated Statements of Operations. As previously disclosed, during 2016, the
Medical Segment ceased a substantial portion of its R&amp;D activities for the medical isotope production technology due to the
need for substantial capital to fund such activities. The Company does not anticipate that the Medical Segment will restart such
activities until it obtains such funding. Our reporting segments exclude our corporate
headquarters and our discontinued operations (see “Note 10 – Discontinued Operations”) which do not generate
revenues. The table below presents certain financial
information of our operating segments for the three and six months ended June 30, 2018 and 2017 (in thousands). Segment Reporting for the Quarter Ended June 30, 2018
Treatment Services Medical Segments Total Corporate (1) Consolidated Total
Revenue from external customers $ 9,146 $ 4,014 — $ 13,160 $ — $ 13,160
Intercompany revenues 77 26 — 103 — —
Gross profit 1,523 520 — 2,043 — 2,043
Research and development 115 — 71 186 33 219
Interest income — — — — 81 81
Interest expense (8 ) — — (8 ) (54 ) (62 )
Interest expense-financing fees — — — — (9 ) (9 )
Depreciation and amortization 227 123 — 350 9 359
Segment income (loss) before income taxes 2,028 (2) 116 (71 ) 2,073 (1,266 ) 807
Income tax expense 14 — — 14 5 19
Segment income (loss) 2,014 116 (71 ) 2,059 (1,271 ) 788
Expenditures for segment assets 271 35 — 306 — 306 Segment Reporting for the Quarter Ended June 30, 2017
Treatment Services Medical Segments Total Corporate (1) Consolidated Total
Revenue from external customers $ 9,630 $ 3,085 — $ 12,715 $ — $ 12,715
Intercompany revenues 97 7 — 104 — —
Gross profit 2,174 180 — 2,354 — 2,354
Research and development 62 — 550 612 7 619
Interest income — — — — 36 36
Interest expense (18 ) — — (18 ) (72 ) (90 )
Interest expense-financing fees — — — — (9 ) (9 )
Depreciation and amortization 988 135 — 1,123 10 1,133
Segment income (loss) before income taxes 1,238 (553 ) (550 ) 135 (1,295 ) (1,160 )
Income tax expense 65 — — 65 1 66
Segment income (loss) 1,173 (553 ) (550 ) 70 (1,296 ) (1,226 )
Expenditures for segment assets 91 3 — 94 — 94 Segment Reporting for the Six Months Ended June 30, 2018
Treatment Services Medical Segments Total Corporate (1) Consolidated Total
Revenue from external customers $ 18,105 $ 7,712 — $ 25,817 $ — $ 25,817
Intercompany revenues 289 39 — 328 — —
Gross profit 4,303 1,060 — 5,363 — 5,363
Research and development 228 — 172 400 51 451
Interest income — — — — 130 130
Interest expense (8 ) (1 ) — (9 ) (106 ) (115 )
Interest expense-financing fees — — — — (18 ) (18 )
Depreciation and amortization 467 246 — 713 18 731
Segment income (loss) before income taxes 3,772 (2) 31 (172 ) 3,631 (2,521 ) 1,110
Income tax expense 65 — — 65 5 70
Segment income (loss) 3,707 31 (172 ) 3,566 (2,526 ) 1,040
Expenditures for segment assets 491 60 — 551 3 554 Segment Reporting for the Six Months Ended June 30, 2017
Treatment Services Medical Segments Total Corporate (1) Consolidated Total
Revenue from external customers $ 19,665 $ 5,757 — $ 25,422 $ — $ 25,422
Intercompany revenues 113 10 — 123 — —
Gross profit 4,861 212 — 5,073 — 5,073
Research and development 243 — 750 993 15 1,008
Interest income — — — — 71 71
Interest expense (26 ) (1 ) — (27 ) (162 ) (189 )
Interest expense-financing fees — — — — (18 ) (18 )
Depreciation and amortization 1,997 271 — 2,268 20 2,288
Segment income (loss) before income taxes 2,840 (1,260 ) (750 ) 830 (2,584 ) (1,754 )
Income tax expense 145 — — 145 2 147
Segment income (loss) 2,695 (1,260 ) (750 ) 685 (2,586 ) (1,901 )
Expenditures for segment assets 106 10 — 116 — 116 (1) (2) </t>
  </si>
  <si>
    <t>Income Taxes</t>
  </si>
  <si>
    <t>Income Tax Disclosure [Abstract]</t>
  </si>
  <si>
    <t>12. 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The Company had income tax expenses of $19,000
and $70,000 for continuing operations for the three and six months ended June 30, 2018, respectively, and income tax expenses
of $66,000 and $147,000 for continuing operations for the three and six months ended June 30, 2017, respectively. The Company’s
effective tax rates were approximately 2.3% and 6.3% for the three and six months ended June 30, 2018, respectively, and 5.7%
and 8.4% for the three and six months ended June 30, 2017, respectively.</t>
  </si>
  <si>
    <t>M&amp;EC Series B Preferred Stock</t>
  </si>
  <si>
    <t>Mec Series B Preferred Stock</t>
  </si>
  <si>
    <t>13. M&amp;EC Series B Preferred Stock The Series B Preferred Stock (the “Series
B Preferred Stock”) of the Company’s wholly-owned consolidated subsidiary, M&amp;EC, was non-voting and non-convertible,
had a $1.00 liquidation preference per share and may be redeemed at the option and sole discretion of M&amp;EC at any time, and
from time to time, from and after one year from the date of issuance of the Series B Preferred Stock for the purchase price of
$1.00. Holders of shares of M&amp;EC Series B Preferred Stock were entitled to receive, when, as and if declared by M&amp;EC’s
board of directors out of funds legally available for payment, cumulative dividends at the rate per annum of 5% per share on the
liquidation preference of $1.00 per share of Series B Preferred Stock. Dividends on the Series B Preferred Stock accrued without
interest beginning one year from the date of original issuance (June 25, 2001), and was payable in cash, if, when, and as declared
by M&amp;EC board, quarterly each year commencing on the first dividend due date following the expiration of one year from the
date of original issuance. On April 24, 2018, the Company announced a private exchange offer (“Exchange Offer”), to
all 13 holders of the M&amp;EC Series B Preferred Stock , to exchange in a private placement exempt from registration, for every
share of Series B Preferred Stock tendered, (a) 0.1050805 shares of newly issued Common Stock of the Company, par value $.001 per
share (“Common Stock”), and (b) cash in lieu of fractional shares of Common Stock that would otherwise be issuable
to the tendering holder of Series B Preferred Stock, in an amount equal to such fractional share of Common Stock multiplied by
the closing price per share of the Common Stock on the last trading day immediately preceding the expiration date of the Exchange
Offer. The Exchange Offer was made on an all-or-none basis, for all 1,284,730 shares of Series B Preferred Stock outstanding and
had an expiration date of May 30, 2018. The Company owns 100% of the voting capital stock of M&amp;EC. On May 30, the Exchange
Offer was consummated, resulting in the issuance of an aggregate 134,994 shares of the Company’s Common Stock for the 1,284,730
shares of Series B Preferred Stock and the payment of an aggregate of approximately $29.00 in cash in lieu of the fractional shares
of the Company’s Common Stock that would otherwise have been issuable to the tendering holder of the Series B Preferred Stock.
The fair value of the 134,994 shares of the Company’s Common Stock issued was determined to be approximately $648,000 which
was based on the closing price of the Company’s Common Stock on May 30, 2018 of $4.80 per share. Upon the consummation of
the Exchange Offer, the previous holders of the M&amp;EC Series B Preferred Stock forfeited all rights of a holder of Series B
Preferred Shares, including the right to receive quarterly cash dividends, and the rights to the cumulative accrued and unpaid
dividends with M&amp;EC Series B Preferred Stock in the amount of approximately $1,022,000 at May 30, 2018. The M&amp;EC Board
has never declared dividends on the Series B Preferred Stock and our credit facility prohibits the payment of cash dividends without
the lender’s consent. After the Exchange Offer, the 1,284,730 shares of the Series B Preferred Stock acquired by the Company
were contributed by the Company to M&amp;EC and the Series B Preferred Stock is no longer outstanding. The Company recorded a gain
of approximately $1,596,000, which was net of approximately $63,000 in legal costs incurred for the completion of the transaction. The shares of Company Common Stock issued
in exchange for shares of M&amp;EC’s Series B Preferred Stock were issued pursuant to an exemption from registration under
the Securities Act of 1933, as amended, and, as a result, are considered restricted securities that have restrictions on transferability.</t>
  </si>
  <si>
    <t>Subsequent Events</t>
  </si>
  <si>
    <t>Subsequent Events [Abstract]</t>
  </si>
  <si>
    <t>14. Subsequent Events Credit Facility On July 26, 2018, the Company entered into
an amendment to our Revised Loan Agreement with our lender which provided, among other things, for the release of $1,000,000 of
the $2,000,000 reduction in borrowing availability that our lender had previously imposed (see “Note 7 – Long Term
Debt – Revolving Credit and Term Loan Agreement” for a discussion of the $2,000,000 in reduction in borrowing availability
that our lender had previously imposed). The release of this borrowing availability reduction will allow the Company to use the
$1,000,000 for working capital purposes. Most of the other terms of the Revised Loan Agreement remain principally unchanged.</t>
  </si>
  <si>
    <t>Summary of Significant Accounting Policies (Policies)</t>
  </si>
  <si>
    <t>Recently Adopted Accounting Standards</t>
  </si>
  <si>
    <t xml:space="preserve">Recently Adopted Accounting Standards In May 2014, the Financial Accounting Standards
Board (“FASB”) issued Accounting Standards Update (“ASU”) No. 2014-09, “Revenue from Contracts with
Customers” followed by a series of related accounting standard updates (collectively referred to as “Topic 606”),
which superseded nearly all existing revenue recognition guidance. Topic 606 provides a single, comprehensive revenue recognition
model for all contracts with customers. Under the new standard, a five-step process is utilized in order to determine revenue recognition,
depicting the transfer of goods or services to a customer at an amount that reflects the consideration it expects to receive in
exchange for those goods or services. Topic 606 also requires additional disclosure surrounding the nature, amount, timing and
uncertainty of revenue and cash flows arising from customer contracts, including significant judgments and changes in judgments
and assets recognized from costs incurred to obtain or fulfill a contract. Topic 606 is effective for annual reporting periods
beginning after December 15, 2017 (including interim reporting periods within those periods). The new standard permits two implementation
approaches: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adopted Topic 606 effective January 1, 2018 under the modified retrospective approach to all contracts as of date of adoption.
The Company recognized the cumulative effect of initially adopting Topic 606 as an increase of approximately $317,000 to the opening
balance of accumulated deficit at January 1, 2018. The adoption of Topic 606 did not result in significant changes to our revenue
recognition model within our Treatment and Services Segments. The cumulative impact to the opening balance of accumulated deficit
at January 1, 2018 was primarily driven by changes to the timing of revenue recognition in certain immaterial waste streams within
our Treatment Segment. See “Note 3 – Revenue” for additional disclosures related to our revenues under the new
standard. The comparative previous period information continues to be reported under the accounting standards in effect for that
period. We expect the impact of the adoption of Topic 606 to be immaterial to our consolidated financial statements on an on-going
basis. The cumulative effect of the changes made to
our January 1, 2018 unaudited Consolidated Balance Sheet for the adoption of Topic 606 was as follows (in thousands):
Balance at Adjustment Opening balance at
December 31, Due to January 1,
2017 Topic 606 2018
LIABILITIES AND STOCKHOLDERS’ EQUITY
Current liabilities:
Disposal/transportation accrual $ 2,071 $ (455 ) $ 1,616
Deferred revenue 4,311 772 5,083
Stockholders’ Equity:
Accumulated deficit $ (77,893 ) $ (317 ) $ (78,210 ) In accordance with Topic 606 requirements,
the disclosure of the impact of adoption of Topic 606 on our unaudited Consolidated Balance Sheets, Consolidated Statement of Operations,
and Consolidated Statement of Comprehensive Income was as follows (in thousands):
Consolidated Balance Sheet June 30, 2018
Balances Before
Adoption of Effect of Change
As Reported Topic 606 Higher/(Lower)
LIABILITIES AND STOCKHOLDERS’ EQUITY
Current liabilities:
Disposal/transportation accrual $ 1,449 $ 1,772 $ (323 )
Deferred revenue 4,472 3,734 738
Stockholders’ Equity:
Accumulated deficit $ (77,465 ) $ (77,522 ) $ 57
Consolidated Statement of Operations For the three months ended June 30, 2018
Balances Before
Adoption of Effect of Change
As Reported Topic 606 Higher/(Lower)
Revenues $ 13,160 $ 13,015 $ 145
Cost of goods sold 11,117 11,025 92
Income from continuing operations, net of taxes 788 735 53
Net income attributable to Perma-Fix Services, Inc. common stockholders 610 557 53
Net income attributable to Perma-Fix Environmental Services, Inc. common stockholders - basic and diluted:
Continuing operations $ .07 $ .07 $ ―
Net income per common shares $ .05 $ .05 $ ―
Consolidated Statement of Operations For the six months ended June 30, 2018
Balances Before
Adoption of Effect of Change
As Reported Topic 606 Higher/(Lower)
Revenues $ 25,817 $ 25,788 $ 29
Cost of goods sold 20,454 20,432 22
Income from continuing operations, net of taxes 1,040 1,033 7
Net income attributable to Perma-Fix Services, Inc. common stockholders 745 738 7
Net income attributable to Perma-Fix Environmental Services, Inc. common stockholders - basic and diluted:
Continuing operations $ .09 $ .09 $ ―
Net income per common shares $ .06 $ .06 $ ―
Consolidated Statement of Operations
Consolidated Statement of Comprehensive Income For the three months ended June 30, 2018
Balances Before
Adoption of Effect of Change
As Reported Topic 606 Higher/(Lower)
Net income $ 582 $ 529 $ 53
Comprehensive income attributable to Perma-Fix Environmental Services, Inc. stockholders 561 508 53
Consolidated Statement of Comprehensive Income For the six months ended June 30, 2018
Balances Before
Adoption of Effect of Change
As Reported Topic 606 Higher/(Lower)
Net income $ 677 $ 670 $ 7
Comprehensive income attributable to Perma-Fix Environmental Services, Inc. stockholders 688 681 7 In August 2016, the FASB issued ASU 2016-15,
“Statement of Cash Flows (Topic 230): Classification of Certain Cash Receipts and Cash Payments (a consensus of the Emerging
Issues Task Force),” which aims to eliminate diversity in practice in how certain cash receipts and cash payments are presented
and classified in the statement of cash flows under Topic 230, Statement of Cash Flows, and other Topics. Subsequently, in November
2016, the FASB issued ASU 2016-18, “Statement of Cash Flows (Topic 230), Restricted Cash, a consensus of the FASB Emerging
Issues Task Force,” which clarifies the guidance on the cash flow classification and presentation of changes in restricted
cash or restricted cash equivalents. Although ASU 2016-18 does not provide a definition of restricted cash or restricted cash equivalents,
it states that amounts generally described as restricted cash and restricted cash equivalents should be included with cash and
cash equivalents when reconciling the beginning-of-period and end-of-period total amounts shown on the statement of cash flow.
ASU 2016-15 and ASU 2016-18 are effective for annual reporting periods, and interim periods therein, beginning after December 15,
2017. The Company retrospectively adopted these ASUs effectively January 1, 2018 and has included finite risk sinking funds (included
in other long term assets of the Company’s Consolidated Statement of Balance Sheets) of $15,807,000 and $15,608,000 at June
30, 2018 and 2017, respectively, as well as previously reported cash, when reconciling the beginning-of- period and end-of-period
cash and restricted cash on the accompanying Company’s Consolidated Statements of Cash Flows. The Company’s finite
risk sinking funds represent cash held as collateral under the Company’s financial assurance policy (see “Note 9 –
Commitment and Contingencies – Insurance” for a discussion of the Company’s finite risk sinking funds). The adoption
of these ASUs by the Company effective January 1, 2018 did not have a material impact on the Company’s financial position
and results of operations. In October 2016,
the FASB issued ASU 2016-16 , In January 2017,
the FASB issued ASU No. 2017-01, “Business Combinations (Topic 805) –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 disposals, goodwill and consolidation. This standard is effective for fiscal years
beginning after December 15, 2017, including interim periods within that reporting period. The adoption of ASU 2017-01 by the Company
effective January 1, 2018 did not have a material impact on In May 2017,
the FASB issued ASU 2017-09, “Compensation – Stock Compensation (Topic 718): Scope of Modification Accounting.”
This ASU provides guidance about which changes to the terms or conditions of a share-based payment award require an entity to
apply modification accounting in Topic 718. ASU 2017-09 is effective for fiscal years beginning after December 15, 2017 and interim
periods within those fiscal years, and early adoption is permitted, including in an interim period. ASU 2017-09 is to be applied
on a prospective basis to an award modified on or after the adoption date. The adoption of ASU 2017-01 by the Company effective
January 1, 2018 did not have a material impact on </t>
  </si>
  <si>
    <t>Recently Issued Accounting Standards - Not Yet Adopted</t>
  </si>
  <si>
    <t>Recently Issued Accounting Standards – Not Yet Adopted In February 2016, the FASB
issued ASU No. 2016-02, “Leases (Topic 84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In July 2018, the FASB issued ASU 2018-10, “Codification Improvements
to Topic 842 (Leases),” which provides narrow amendments to clarify how to apply certain aspects of the new lease standard.
For public companies, both standards are effective for fiscal years beginning after December 15, 2018, including interim periods
within those annual periods, with early adoption permitted. These ASUs are effective January 1, 2019 for the Company. The Company
is still evaluating the potential impact of adopting these standards on our financial statements. In February 2018,
FASB issued ASU 2018-02 , “ Income Statement—Reporting Comprehensive Income
(Topic 220): Reclassification of Certain Tax Effects from Accumulated Other Comprehensive Income”. This
ASU allows for the reclassification of certain income tax effects related to the Tax Cuts and Jobs Act between “Accumulated
other comprehensive income” and “Retained earnings.” This ASU relates to the requirement that adjustments to
deferred tax liabilities and assets related to a change in tax laws or rates to be included in “Income from continuing operations”,
even in situations where the related items were originally recognized in “Other comprehensive income” (rather than
in “Income from continuing operations”). ASU 2018-02 is effective for all entities for fiscal years beginning after
December 15, 2018, and interim periods within those fiscal years, with early adoption permitted. Adoption of this ASU is to be
applied either in the period of adoption or retrospectively to each period in which the effect of the change in the tax laws or
rates were recognized. The Company is currently assessing the impact that this standard will have on its financial statements. In June 2018, the FASB issued
ASU No. 2018-07, “Compensation — 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annual
reporting periods, and interim periods within those years, beginning after December 15, 2018, with early adoption permitted. The
Company is currently assessing the impact that this standard will have on its financial statements.</t>
  </si>
  <si>
    <t>Summary of Significant Accounting Policies (Tables)</t>
  </si>
  <si>
    <t>Schedule of Cumulative Effect Changes in Consolidated Balance Sheet</t>
  </si>
  <si>
    <t>The cumulative effect of the changes made to
our January 1, 2018 unaudited Consolidated Balance Sheet for the adoption of Topic 606 was as follows (in thousands):
Balance at Adjustment Opening balance at
December 31, Due to January 1,
2017 Topic 606 2018
LIABILITIES AND STOCKHOLDERS’ EQUITY
Current liabilities:
Disposal/transportation accrual $ 2,071 $ (455 ) $ 1,616
Deferred revenue 4,311 772 5,083
Stockholders’ Equity:
Accumulated deficit $ (77,893 ) $ (317 ) $ (78,210 )</t>
  </si>
  <si>
    <t>Schedule of Impact of Adoption of Topic 606</t>
  </si>
  <si>
    <t>In accordance with Topic 606 requirements,
the disclosure of the impact of adoption of Topic 606 on our unaudited Consolidated Balance Sheets, Consolidated Statement of Operations,
and Consolidated Statement of Comprehensive Income was as follows (in thousands):
Consolidated Balance Sheet June 30, 2018
Balances Before
Adoption of Effect of Change
As Reported Topic 606 Higher/(Lower)
LIABILITIES AND STOCKHOLDERS’ EQUITY
Current liabilities:
Disposal/transportation accrual $ 1,449 $ 1,772 $ (323 )
Deferred revenue 4,472 3,734 738
Stockholders’ Equity:
Accumulated deficit $ (77,465 ) $ (77,522 ) $ 57
Consolidated Statement of Operations For the three months ended June 30, 2018
Balances Before
Adoption of Effect of Change
As Reported Topic 606 Higher/(Lower)
Revenues $ 13,160 $ 13,015 $ 145
Cost of goods sold 11,117 11,025 92
Income from continuing operations, net of taxes 788 735 53
Net income attributable to Perma-Fix Services, Inc. common stockholders 610 557 53
Net income attributable to Perma-Fix Environmental Services, Inc. common stockholders - basic and diluted:
Continuing operations $ .07 $ .07 $ ―
Net income per common shares $ .05 $ .05 $ ―
Consolidated Statement of Operations For the six months ended June 30, 2018
Balances Before
Adoption of Effect of Change
As Reported Topic 606 Higher/(Lower)
Revenues $ 25,817 $ 25,788 $ 29
Cost of goods sold 20,454 20,432 22
Income from continuing operations, net of taxes 1,040 1,033 7
Net income attributable to Perma-Fix Services, Inc. common stockholders 745 738 7
Net income attributable to Perma-Fix Environmental Services, Inc. common stockholders - basic and diluted:
Continuing operations $ .09 $ .09 $ ―
Net income per common shares $ .06 $ .06 $ ―
Consolidated Statement of Operations
Consolidated Statement of Comprehensive Income For the three months ended June 30, 2018
Balances Before
Adoption of Effect of Change
As Reported Topic 606 Higher/(Lower)
Net income $ 582 $ 529 $ 53
Comprehensive income attributable to Perma-Fix Environmental Services, Inc. stockholders 561 508 53
Consolidated Statement of Comprehensive Income For the six months ended June 30, 2018
Balances Before
Adoption of Effect of Change
As Reported Topic 606 Higher/(Lower)
Net income $ 677 $ 670 $ 7
Comprehensive income attributable to Perma-Fix Environmental Services, Inc. stockholders 688 681 7</t>
  </si>
  <si>
    <t>Revenue (Tables)</t>
  </si>
  <si>
    <t>Schedule of Disaggregation of Revenue</t>
  </si>
  <si>
    <t>The following tables present
further disaggregation of our revenues by different categories for our Services and Treatment Segments:
Revenue by Contract Type
(In thousands) Three Months Ended Three Months Ended
June 30, 2018 June 30, 2017
Treatment Services Total Treatment Services Total
Fixed price $ 9,146 $ 718 $ 9,864 $ 9,630 $ 142 $ 9,772
Cost reimbursement ― ― ― ― ― ―
Time and materials ― 3,296 3,296 ― 2,943 2,943
Total $ 9,146 $ 4,014 $ 13,160 $ 9,630 $ 3,085 $ 12,715
Revenue by Contract Type
(In thousands) Six Months Ended Six Months Ended
June 30, 2018 June 30, 2017
Treatment Services Total Treatment Services Total
Fixed price $ 18,105 $ 808 $ 18,913 $ 19,665 $ 239 $ 19,904
Cost reimbursement ― ― ― ― ― ―
Time and materials ― 6,904 6,904 ― 5,518 5,518
Total $ 18,105 $ 7,712 $ 25,817 $ 19,665 $ 5,757 $ 25,422
Revenue by generator
(In thousands) Three Months Ended Three Months Ended
June 30, 2018 June 30, 2017
Treatment Services Total Treatment Services Total
Domestic government $ 6,011 $ 3,265 $ 9,276 $ 7,224 $ 2,474 $ 9,698
Domestic commercial 3,135 541 3,676 2,406 376 2,782
Foreign government ― 185 185 ― 214 214
Foreign commercial ― 23 23 ― 21 21
Total $ 9,146 $ 4,014 $ 13,160 $ 9,630 $ 3,085 $ 12,715
Revenue by generator
(In thousands) Six Months Ended Six Months Ended
June 30, 2018 June 30, 2017
Treatment Services Total Treatment Services Total
Domestic government $ 12,546 $ 6,383 $ 18,929 $ 14,595 $ 4,542 $ 19,137
Domestic commercial 5,559 943 6,502 5,070 895 5,965
Foreign government ― 338 338 ― 279 279
Foreign commercial ― 48 48 ― 41 41
Total $ 18,105 $ 7,712 $ 25,817 $ 19,665 $ 5,757 $ 25,422</t>
  </si>
  <si>
    <t>Schedule of Contract Assets and Liabilities</t>
  </si>
  <si>
    <t>The following table represents
changes in our contract assets and contract liabilities balances:
Year-to-date Year-to-date
(In thousands) June 30, 2018 January 1, 2018 Change ($) Change (%)
Contract assets
Account receivables, net of allowance $ 6,075 $ 7,940 $ (1,865 ) (23.5 )%
Unbilled receivables - current 3,018 4,547 (1,529 ) (33.6 )%
Unbilled receivables - non-current 129 184 (55 ) (29.9 )%
Contract liabilities
Deferred revenue $ 4,472 $ 5,083 $ (611 ) (12.0 )%</t>
  </si>
  <si>
    <t>Intangible Assets (Tables)</t>
  </si>
  <si>
    <t>Schedule of Finite-Lived Intangible Assets</t>
  </si>
  <si>
    <t>The following table summarizes information
relating to the Company’s definite-lived intangible assets:
June 30, 2018 December 31, 2017
Useful Gross Net Gross Net
Lives Carrying Accumulated Carrying Carrying Accumulated Carrying
Intangibles (amount in thousands) (Years) Amount Amortization Amount Amount Amortization Amount
Patent 1-17 $ 694 $ (322 ) $ 372 $ 657 $ (306 ) $ 351
Software 3 410 (402 ) 8 410 (398 ) 12
Customer relationships 12 3,370 (2,368 ) 1,002 3,370 (2,246 ) 1,124
Permit 10 545 (510 ) 35 545 (483 ) 62
Total $ 5,019 $ (3,602 ) $ 1,417 $ 4,982 $ (3,433 ) $ 1,549</t>
  </si>
  <si>
    <t>Schedule of Finite-Lived Intangible Assets, Future Amortization Expense</t>
  </si>
  <si>
    <t>The following table summarizes the expected
amortization over the next five years for our definite-lived intangible assets (including the one definite-lived permit):
Amount
Year (In thousands)
2018 (remaining) $ 167
2019 254
2020 218
2121 198
2022 173</t>
  </si>
  <si>
    <t>Capital Stock, Stock Plans and Stock Based Compensation (Tables)</t>
  </si>
  <si>
    <t>Schedule of Share-based Payment Award, Stock Options, Valuation Assumptions</t>
  </si>
  <si>
    <t>The fair value of the options granted on January
18, 2018 and January 13, 2017 as discussed above and the related assumptions used in the Black-Scholes option model used to value
the options granted were as follows:
Outside Director Stock Options Granted
January 18, 2018 January 13, 2017
Weighted-average fair value per option $ 2.55 $ 2.63
Risk -free interest rate (1) 2.62 % 2.40 %
Expected volatility of stock (2) 57.29 % 56.32 %
Dividend yield None None
Expected option life (3) 10.0 years 10.0 years
(1) The risk-free interest rate is based on the U.S. Treasury yield in effect at the grant date over the expected term of the option.
(2) The expected volatility is based on historical volatility from our traded Common Stock over the expected term of the option.
(3) The expected option life is based on historical exercises and post-vesting data.</t>
  </si>
  <si>
    <t>Schedule of Employee Service Share-based Compensation, Allocation of Recognized Period Costs</t>
  </si>
  <si>
    <t>The following table summarizes stock-based
compensation recognized for the three and six months ended June 30, 2018 and 2017 for our employee and director stock options.
Three Months Ended Six Months Ended
Stock Options June 30, June 30,
2018 2017 2018 2017
Employee Stock Options $ 37,000 $ 11,000 $ 73,000 $ 21,000
Director Stock Options 8,000 8,000 18,000 20,000
Total $ 45,000 $ 19,000 $ 91,000 $ 41,000</t>
  </si>
  <si>
    <t>Schedule of Stock Options Roll Forward</t>
  </si>
  <si>
    <t xml:space="preserve">The Company’s Plans consist of the 2010
and 2017 Stock Option Plans and the 2003 Outside Directors Stock Plan:
Shares Weighted Average Exercise Price Weighted Average Remaining Contractual Term (years) Aggregate Intrinsic Value (3)
Options outstanding January 1, 2018 624,800 $ 4.42
Granted 6,000 4.05
Exercised (10,000 ) 3.65
Forfeited/expired ─ ─
Options outstanding end of period (1) 620,800 $ 4.43 5.0 $ 435,870
Options exercisable at June 30, 2018 (1) 198,133 $ 6.07 4.3 $ 78,836
Options exercisable and expected to be vested at June 30, 2018 620,800 $ 4.43 5.0 $ 435,870
Shares Weighted Average Exercise Price Weighted Average Remaining Contractual Term (years) Aggregate Intrinsic Value (3)
Options outstanding January 1, 2017 247,200 $ 6.69
Granted 6,000 3.79
Exercised ─ ─
Forfeited/expired (30,000 ) 5.00
Options outstanding end of period (2) 223,200 $ 6.84 4.5 $ 13,080
Options exercisable at June 30, 2017 (2) 180,534 $ 7.51 4.3 $ 13,080
Options exercisable and expected to be vested at June 30, 2017 223,200 $ 6.84 4.5 $ 13,080 (1) (2) (3) </t>
  </si>
  <si>
    <t>Income (Loss) Per Share (Tables)</t>
  </si>
  <si>
    <t>Schedule of Earnings Per Share, Basic and Diluted</t>
  </si>
  <si>
    <t>The following table reconciles the income (loss)
and average share amounts used to compute both basic and diluted income (loss) per share:
Three Months Ended Six Months Ended
June 30, June 30,
(Unaudited) (Unaudited)
(Amounts in Thousands, Except for Per Share Amounts) 2018 2017 2018 2017
Net income (loss) attributable to Perma-Fix Environmental Services, Inc., common stockholders:
Income (loss) from continuing operations, net of taxes $ 788 $ (1,226 ) $ 1,040 $ (1,901 )
Net loss attributable to non-controlling interest (28 ) (217 ) (68 ) (296 )
Income (loss) from continuing operations attributable to Perma-Fix Environmental Services, Inc. common stockholders 816 (1,009 ) 1,108 (1,605 )
Loss from discontinuing operations attributable to Perma-Fix Environmental Services, Inc. common stockholders (206 ) (160 ) (363 ) (291 )
Net income (loss) attributable to Perma-Fix Environmental Services, Inc. common stockholders $ 610 $ (1,169 ) $ 745 $ (1,896 )
Basic income (loss) per share attributable to Perma-Fix Environmental Services, Inc. common stockholders $ .05 $ (.10 ) $ .06 $ (.16 )
Diluted income (loss) per share attributable to Perma-Fix Environmental Services, Inc. common stockholders $ .05 $ (.10 ) $ .06 $ (.16 )
Weighted average shares outstanding:
Basic weighted average shares outstanding 11,813 11,698 11,780 11,690
Add: dilutive effect of stock options 100 — 69 —
Diluted weighted average shares outstanding 11,913 11,698 11,849 11,690
Potential shares excluded from above weighted average share calculations due to their anti-dilutive effect include:
Upon exercise of options 100 205 100 205</t>
  </si>
  <si>
    <t>Long-Term Debt (Tables)</t>
  </si>
  <si>
    <t>Schedule of Long-term Debt</t>
  </si>
  <si>
    <t xml:space="preserve">Long-term debt consists of the following at
June 30, 2018 and December 31, 2017:
(Amounts in Thousands) June 30, 2018 December 31, 2017
Revolving Credit (1) $ — $ —
Term Loan (1) 3,255 (2) 3,847 (2)
Capital Lease (3) 196 —
Total debt 3,451 3,847
Less current portion of long-term debt 1,244 1,184
Long-term debt $ 2,207 $ 2,663 (1) (2) (3) </t>
  </si>
  <si>
    <t>East Tennessee Materials and Energy Corporation (M&amp;EC) (Tables)</t>
  </si>
  <si>
    <t>Schedule of Change in Asset Retirement Obligation</t>
  </si>
  <si>
    <t>The following reflects changes to the closure
liabilities for the M&amp;EC facility from year end 2017:
Amounts in thousands
Balance as of December 31, 2017 $ 2,791
Accretion expense 19
Adjustment to closure liabilities 1,215
Payments (3,101 )
Balance as of June 30, 2018 $ 924</t>
  </si>
  <si>
    <t>Discontinued Operations (Tables)</t>
  </si>
  <si>
    <t>Schedule of Disposal Groups, Including Discontinued Operation Balance Sheet</t>
  </si>
  <si>
    <t xml:space="preserve">The following table presents the major class
of assets of discontinued operations at June 30, 2018 and December 31, 2017.
(Amounts in Thousands) June 30, 2018 December 31, 2017
Current assets
Other assets $ 94 $ 89
Total current assets 94 89
Long-term assets
Property, plant and equipment, net (1) 81 81
Other assets 157 195
Total long-term assets 238 276
Total assets $ 332 $ 365
Current liabilities
Accounts payable $ 17 $ 8
Accrued expenses and other liabilities 269 265
Environmental liabilities 226 632
Total current liabilities 512 905
Long-term liabilities
Closure liabilities 123 120
Environmental liabilities 672 239
Total long-term liabilities 795 359
Total liabilities $ 1,307 $ 1,264 (1) </t>
  </si>
  <si>
    <t>Operating Segment (Tables)</t>
  </si>
  <si>
    <t>Schedule of Segment Reporting Information</t>
  </si>
  <si>
    <t xml:space="preserve">The table below presents certain financial
information of our operating segments for the three and six months ended June 30, 2018 and 2017 (in thousands). Segment Reporting for the Quarter Ended June 30, 2018
Treatment Services Medical Segments Total Corporate (1) Consolidated Total
Revenue from external customers $ 9,146 $ 4,014 — $ 13,160 $ — $ 13,160
Intercompany revenues 77 26 — 103 — —
Gross profit 1,523 520 — 2,043 — 2,043
Research and development 115 — 71 186 33 219
Interest income — — — — 81 81
Interest expense (8 ) — — (8 ) (54 ) (62 )
Interest expense-financing fees — — — — (9 ) (9 )
Depreciation and amortization 227 123 — 350 9 359
Segment income (loss) before income taxes 2,028 (2) 116 (71 ) 2,073 (1,266 ) 807
Income tax expense 14 — — 14 5 19
Segment income (loss) 2,014 116 (71 ) 2,059 (1,271 ) 788
Expenditures for segment assets 271 35 — 306 — 306 Segment Reporting for the Quarter Ended June 30, 2017
Treatment Services Medical Segments Total Corporate (1) Consolidated Total
Revenue from external customers $ 9,630 $ 3,085 — $ 12,715 $ — $ 12,715
Intercompany revenues 97 7 — 104 — —
Gross profit 2,174 180 — 2,354 — 2,354
Research and development 62 — 550 612 7 619
Interest income — — — — 36 36
Interest expense (18 ) — — (18 ) (72 ) (90 )
Interest expense-financing fees — — — — (9 ) (9 )
Depreciation and amortization 988 135 — 1,123 10 1,133
Segment income (loss) before income taxes 1,238 (553 ) (550 ) 135 (1,295 ) (1,160 )
Income tax expense 65 — — 65 1 66
Segment income (loss) 1,173 (553 ) (550 ) 70 (1,296 ) (1,226 )
Expenditures for segment assets 91 3 — 94 — 94 Segment Reporting for the Six Months Ended June 30, 2018
Treatment Services Medical Segments Total Corporate (1) Consolidated Total
Revenue from external customers $ 18,105 $ 7,712 — $ 25,817 $ — $ 25,817
Intercompany revenues 289 39 — 328 — —
Gross profit 4,303 1,060 — 5,363 — 5,363
Research and development 228 — 172 400 51 451
Interest income — — — — 130 130
Interest expense (8 ) (1 ) — (9 ) (106 ) (115 )
Interest expense-financing fees — — — — (18 ) (18 )
Depreciation and amortization 467 246 — 713 18 731
Segment income (loss) before income taxes 3,772 (2) 31 (172 ) 3,631 (2,521 ) 1,110
Income tax expense 65 — — 65 5 70
Segment income (loss) 3,707 31 (172 ) 3,566 (2,526 ) 1,040
Expenditures for segment assets 491 60 — 551 3 554 Segment Reporting for the Six Months Ended June 30, 2017
Treatment Services Medical Segments Total Corporate (1) Consolidated Total
Revenue from external customers $ 19,665 $ 5,757 — $ 25,422 $ — $ 25,422
Intercompany revenues 113 10 — 123 — —
Gross profit 4,861 212 — 5,073 — 5,073
Research and development 243 — 750 993 15 1,008
Interest income — — — — 71 71
Interest expense (26 ) (1 ) — (27 ) (162 ) (189 )
Interest expense-financing fees — — — — (18 ) (18 )
Depreciation and amortization 1,997 271 — 2,268 20 2,288
Segment income (loss) before income taxes 2,840 (1,260 ) (750 ) 830 (2,584 ) (1,754 )
Income tax expense 145 — — 145 2 147
Segment income (loss) 2,695 (1,260 ) (750 ) 685 (2,586 ) (1,901 )
Expenditures for segment assets 106 10 — 116 — 116 (1) (2) </t>
  </si>
  <si>
    <t>Summary of Significant Accounting Policies (Details Narrative) - USD ($) $ in Thousands</t>
  </si>
  <si>
    <t>Jan. 02, 2018</t>
  </si>
  <si>
    <t>Increase in accumulated deficit</t>
  </si>
  <si>
    <t>Summary of Significant Accounting Policies - Schedule of Cumulative Effect Changes in Consolidated Balance Sheet (Details) - USD ($) $ in Thousands</t>
  </si>
  <si>
    <t>Adjustment Due to Topic 606 [Member]</t>
  </si>
  <si>
    <t>Summary of Significant Accounting Policies - Schedule of Impact of Adoption of Topic 606 (Details) - USD ($)</t>
  </si>
  <si>
    <t>Revenues</t>
  </si>
  <si>
    <t>Income from continuing operations, net of taxes</t>
  </si>
  <si>
    <t>Net income attributable to Perma-Fix Environmental Services, Inc. common stockholders</t>
  </si>
  <si>
    <t>Net income attributable to Perma-Fix Environmental Services, Inc. common stockholders - basic and diluted: Continuing operations</t>
  </si>
  <si>
    <t>Net income attributable to Perma-Fix Environmental Services, Inc. common stockholders - basic and diluted: Net income (loss) per common share</t>
  </si>
  <si>
    <t>Net income</t>
  </si>
  <si>
    <t>Comprehensive income attributable to Perma-Fix Environmental Services, Inc. stockholders</t>
  </si>
  <si>
    <t>Effect of Change Higher/(Lower) [Member]</t>
  </si>
  <si>
    <t>Balances Before Adoption of Topic 606 [Member]</t>
  </si>
  <si>
    <t>Revenue (Details Narrative) - USD ($) $ in Thousands</t>
  </si>
  <si>
    <t>Significant payment terms</t>
  </si>
  <si>
    <t>30 days</t>
  </si>
  <si>
    <t>Revenue recognized</t>
  </si>
  <si>
    <t>Revenue - Schedule of Disaggregation of Revenue (Details) - USD ($) $ in Thousands</t>
  </si>
  <si>
    <t>Fixed Price [Member]</t>
  </si>
  <si>
    <t>Cost Reimbursement [Member]</t>
  </si>
  <si>
    <t>Time and Materials [Member]</t>
  </si>
  <si>
    <t>Treatment [Member]</t>
  </si>
  <si>
    <t>Treatment [Member] | Fixed Price [Member]</t>
  </si>
  <si>
    <t>Treatment [Member] | Cost Reimbursement [Member]</t>
  </si>
  <si>
    <t>Treatment [Member] | Time and Materials [Member]</t>
  </si>
  <si>
    <t>Services [Member]</t>
  </si>
  <si>
    <t>Services [Member] | Fixed Price [Member]</t>
  </si>
  <si>
    <t>Services [Member] | Cost Reimbursement [Member]</t>
  </si>
  <si>
    <t>Services [Member] | Time and Materials [Member]</t>
  </si>
  <si>
    <t>Domestic Government [Member]</t>
  </si>
  <si>
    <t>Domestic Government [Member] | Treatment [Member]</t>
  </si>
  <si>
    <t>Domestic Government [Member] | Services [Member]</t>
  </si>
  <si>
    <t>Domestic Commercial [Member]</t>
  </si>
  <si>
    <t>Domestic Commercial [Member] | Treatment [Member]</t>
  </si>
  <si>
    <t>Domestic Commercial [Member] | Services [Member]</t>
  </si>
  <si>
    <t>Foreign Government [Member]</t>
  </si>
  <si>
    <t>Foreign Government [Member] | Treatment [Member]</t>
  </si>
  <si>
    <t>Foreign Government [Member] | Services [Member]</t>
  </si>
  <si>
    <t>Foreign Commercial [Member]</t>
  </si>
  <si>
    <t>Foreign Commercial [Member] | Treatment [Member]</t>
  </si>
  <si>
    <t>Foreign Commercial [Member] | Services [Member]</t>
  </si>
  <si>
    <t>Revenue - Schedule of Contract Assets and Liabilities (Details) - USD ($) $ in Thousands</t>
  </si>
  <si>
    <t>Account receivables, net of allowance</t>
  </si>
  <si>
    <t>Year-to-date Change [Member]</t>
  </si>
  <si>
    <t>Changes in Account receivables, net of allowance, percentage</t>
  </si>
  <si>
    <t>(23.50%)</t>
  </si>
  <si>
    <t>Changes in Unbilled receivables - current, percentage</t>
  </si>
  <si>
    <t>(33.60%)</t>
  </si>
  <si>
    <t>Changes in Unbilled receivables - non-current, percentage</t>
  </si>
  <si>
    <t>(29.90%)</t>
  </si>
  <si>
    <t>Changes in Deferred revenue, percentage</t>
  </si>
  <si>
    <t>(12.00%)</t>
  </si>
  <si>
    <t>Intangible Assets (Details Narrative) - USD ($) $ in Thousands</t>
  </si>
  <si>
    <t>Amortization expense of intangible asset</t>
  </si>
  <si>
    <t>Intangible Assets - Schedule of Finite-Lived Intangible Assets (Details) - USD ($) $ in Thousands</t>
  </si>
  <si>
    <t>Gross Carrying Amount</t>
  </si>
  <si>
    <t>Accumulated Amortization</t>
  </si>
  <si>
    <t>Finite-Lived Intangible Assets, Net</t>
  </si>
  <si>
    <t>Patent [Member]</t>
  </si>
  <si>
    <t>Patent [Member] | Minimum [Member]</t>
  </si>
  <si>
    <t>Finite-Lived Intangible Asset, Useful Life</t>
  </si>
  <si>
    <t>1 year</t>
  </si>
  <si>
    <t>Patent [Member] | Maximum [Member]</t>
  </si>
  <si>
    <t>17 years</t>
  </si>
  <si>
    <t>Software [Member]</t>
  </si>
  <si>
    <t>3 years</t>
  </si>
  <si>
    <t>Customer Relationships [Member]</t>
  </si>
  <si>
    <t>12 years</t>
  </si>
  <si>
    <t>Permit [Member]</t>
  </si>
  <si>
    <t>10 years</t>
  </si>
  <si>
    <t>Intangible Assets - Schedule of Finite-Lived Intangible Assets, Future Amortization Expense (Details) - Intangible Assets [Member] $ in Thousands</t>
  </si>
  <si>
    <t>Jun. 30, 2018USD ($)</t>
  </si>
  <si>
    <t>2018 (remaining)</t>
  </si>
  <si>
    <t>Capital Stock, Stock Plans and Stock-Based Compensation (Details Narrative) - USD ($)</t>
  </si>
  <si>
    <t>May 01, 2018</t>
  </si>
  <si>
    <t>Jan. 18, 2018</t>
  </si>
  <si>
    <t>Jan. 13, 2017</t>
  </si>
  <si>
    <t>Non-qualified stock options, shares, granted</t>
  </si>
  <si>
    <t>Stock options, grants in period, exercise price</t>
  </si>
  <si>
    <t>Unrecognized compensation cost related to unvested options</t>
  </si>
  <si>
    <t>Employee and director service share-based compensation nonvested awards, compensation not yet recognized, stock options, remainder of fiscal year</t>
  </si>
  <si>
    <t>Employee and director service share-based compensation nonvested awards, compensation not yet recognized, stock options, year two</t>
  </si>
  <si>
    <t>Employee and director service share-based compensation nonvested awards, compensation not yet recognized, stock options, year three</t>
  </si>
  <si>
    <t>Employee and director service share-based compensation nonvested awards, compensation not yet recognized, stock options, year four</t>
  </si>
  <si>
    <t>Employee and director service share-based compensation nonvested awards, compensation not yet recognized, stock options, year five</t>
  </si>
  <si>
    <t>Allocated share-based compensation expense</t>
  </si>
  <si>
    <t>Exercised option to purchase of common stock</t>
  </si>
  <si>
    <t>Exercised option price per share</t>
  </si>
  <si>
    <t>Employee Stock Options [Member]</t>
  </si>
  <si>
    <t>2003 Outside Directors Stock Plan [Member]</t>
  </si>
  <si>
    <t>Stock issued during period, shares, issued for services</t>
  </si>
  <si>
    <t>2003 Outside Directors Stock Plan [Member] | New Director [Member]</t>
  </si>
  <si>
    <t>Stock options granted contractual term</t>
  </si>
  <si>
    <t>2003 Outside Directors Stock Plan [Member] | New Director [Member] | Employee Stock Options [Member]</t>
  </si>
  <si>
    <t>Stock options granted vesting period</t>
  </si>
  <si>
    <t>6 months</t>
  </si>
  <si>
    <t>2017 Stock Option Plan [Member] | Robert Ferguson [Member]</t>
  </si>
  <si>
    <t>Proceeds from stock option exercised</t>
  </si>
  <si>
    <t>Capital Stock, Stock Plans and Stock-based Compensation - Schedule of Share-based Payment Award, Stock Options, Valuation Assumptions (Details) - Outside Director Stock Options Granted [Member] - $ / shares</t>
  </si>
  <si>
    <t>Weighted-average fair value per shares</t>
  </si>
  <si>
    <t>Risk -free interest rate</t>
  </si>
  <si>
    <t>[1]</t>
  </si>
  <si>
    <t>2.62%</t>
  </si>
  <si>
    <t>2.40%</t>
  </si>
  <si>
    <t>Expected volatility of stock</t>
  </si>
  <si>
    <t>[2]</t>
  </si>
  <si>
    <t>57.29%</t>
  </si>
  <si>
    <t>56.32%</t>
  </si>
  <si>
    <t>Dividend yield</t>
  </si>
  <si>
    <t>0.00%</t>
  </si>
  <si>
    <t>Expected option life</t>
  </si>
  <si>
    <t>[3]</t>
  </si>
  <si>
    <t>The risk-free interest rate is based on the U.S. Treasury yield in effect at the grant date over the expected term of the option.</t>
  </si>
  <si>
    <t>The expected volatility is based on historical volatility from our traded Common Stock over the expected term of the option.</t>
  </si>
  <si>
    <t>The expected option life is based on historical exercises and post-vesting data.</t>
  </si>
  <si>
    <t>Capital Stock, Stock Plans and Stock-based Compensation - Schedule of Employee Service Share-based Compensation, Allocation of Recognized Period Costs (Details) - USD ($) $ in Thousands</t>
  </si>
  <si>
    <t>Allocated stock-based compensation</t>
  </si>
  <si>
    <t>Director Stock Options [Member]</t>
  </si>
  <si>
    <t>Capital Stock, Stock Plans, Warrants and Stock-based Compensation - Schedule of Stock Options Roll Forward (Details) - USD ($)</t>
  </si>
  <si>
    <t>Shares options outstanding beginning</t>
  </si>
  <si>
    <t>Shares options granted</t>
  </si>
  <si>
    <t>Shares options exercised</t>
  </si>
  <si>
    <t>Shares options forfeited/expired</t>
  </si>
  <si>
    <t>Shares options outstanding ending</t>
  </si>
  <si>
    <t>Shares options exercisable</t>
  </si>
  <si>
    <t>Shares options vested and expected to be vested</t>
  </si>
  <si>
    <t>Weighted average exercise price options outstanding beginning</t>
  </si>
  <si>
    <t>Weighted average exercise price options granted</t>
  </si>
  <si>
    <t>Weighted average exercise price options exercised</t>
  </si>
  <si>
    <t>Weighted average exercise price options forfeited/expired</t>
  </si>
  <si>
    <t>Weighted average exercise price options outstanding ending</t>
  </si>
  <si>
    <t>Weighted average exercise price options exercisable</t>
  </si>
  <si>
    <t>Weighted average exercise price options vested and expected to be vested</t>
  </si>
  <si>
    <t>Weighted average remaining contractual term outstanding</t>
  </si>
  <si>
    <t>5 years</t>
  </si>
  <si>
    <t>4 years 6 months</t>
  </si>
  <si>
    <t>Weighted average remaining contractual term exercisable</t>
  </si>
  <si>
    <t>4 years 3 months 19 days</t>
  </si>
  <si>
    <t>Weighted average remaining contractual term options vested and expected to be vested</t>
  </si>
  <si>
    <t>Aggregate intrinsic value options outstanding</t>
  </si>
  <si>
    <t>Aggregate intrinsic value options exercisable</t>
  </si>
  <si>
    <t>Aggregate intrinsic value options vested and expected to be vested</t>
  </si>
  <si>
    <t>Options with exercise prices ranging from $2.79 to $13.35</t>
  </si>
  <si>
    <t>Options with exercise prices ranging from $2.79 to $14.75</t>
  </si>
  <si>
    <t>The intrinsic value of a stock option is the amount by which the market value of the underlying stock exceeds the exercise price of the option.</t>
  </si>
  <si>
    <t>Capital Stock, Stock Plans, Warrants and Stock-based Compensation - Schedule of Stock Options Roll Forward (Details) (Parenthetical) - $ / shares</t>
  </si>
  <si>
    <t>Stock option exercise price per share lower limit</t>
  </si>
  <si>
    <t>Stock option exercise price per share upper limit</t>
  </si>
  <si>
    <t>Income (Loss) Per Share - Schedule of Earnings Per Share, Basic and Diluted (Details) - USD ($)</t>
  </si>
  <si>
    <t>Income (loss) from continuing operations attributable to Perma-Fix Environmental Services, Inc. common stockholders</t>
  </si>
  <si>
    <t>Loss from discontinuing operations attributable to Perma-Fix Environmental Services, Inc. common stockholders</t>
  </si>
  <si>
    <t>Basic income (loss) per share attributable to Perma-Fix Environmental Services, Inc. common stockholders</t>
  </si>
  <si>
    <t>$ .05</t>
  </si>
  <si>
    <t>$ (.10)</t>
  </si>
  <si>
    <t>$ .06</t>
  </si>
  <si>
    <t>$ (.16)</t>
  </si>
  <si>
    <t>Diluted income (loss) per share attributable to Perma-Fix Environmental Services, Inc. common stockholders</t>
  </si>
  <si>
    <t>Basic weighted average shares outstanding</t>
  </si>
  <si>
    <t>Add: dilutive effect of stock options</t>
  </si>
  <si>
    <t>Diluted weighted average shares outstanding</t>
  </si>
  <si>
    <t>Potential shares excluded from above weighted average share calculations due to their anti-dilutive effect include: Upon exercise of options</t>
  </si>
  <si>
    <t>Long-term Debt (Details Narrative) - USD ($)</t>
  </si>
  <si>
    <t>Oct. 31, 2011</t>
  </si>
  <si>
    <t>Letters of credit outstanding, amount</t>
  </si>
  <si>
    <t>Term Loan [Member]</t>
  </si>
  <si>
    <t>Long-term debt</t>
  </si>
  <si>
    <t>[1],[2]</t>
  </si>
  <si>
    <t>PNC Bank [Member] | Term Loan [Member]</t>
  </si>
  <si>
    <t>Number of years used to determine monthly payment on term loan</t>
  </si>
  <si>
    <t>7 years</t>
  </si>
  <si>
    <t>Revised Loan Agreement [Member] | PNC Bank [Member]</t>
  </si>
  <si>
    <t>Debt instrument, termination notice</t>
  </si>
  <si>
    <t>90 days</t>
  </si>
  <si>
    <t>Revised Loan Agreement [Member] | PNC Bank [Member] | On or Before March 23, 2017 [Member]</t>
  </si>
  <si>
    <t>Debt instrument percentage of total financing to be paid upon early retirement of debt obligations</t>
  </si>
  <si>
    <t>1.00%</t>
  </si>
  <si>
    <t>Revised Loan Agreement [Member] | PNC Bank [Member] | After March 23, 2017 But Prior to or on March 23, 2018 [Member]</t>
  </si>
  <si>
    <t>0.50%</t>
  </si>
  <si>
    <t>Revised Loan Agreement [Member] | PNC Bank [Member] | After March 23, 2018 But Prior to or on March 23, 2019 [Member]</t>
  </si>
  <si>
    <t>0.25%</t>
  </si>
  <si>
    <t>Revised Loan Agreement [Member] | PNC Bank [Member] | After March 23, 2019 [Member]</t>
  </si>
  <si>
    <t>Revised Loan Agreement [Member] | PNC Bank [Member] | Term Loan [Member]</t>
  </si>
  <si>
    <t>Debt instrument, periodic payment, principal</t>
  </si>
  <si>
    <t>Revised Loan Agreement [Member] | PNC Bank [Member] | Term Loan [Member] | Prime Rate [Member]</t>
  </si>
  <si>
    <t>Debt instrument, basis spread on variable rate</t>
  </si>
  <si>
    <t>2.50%</t>
  </si>
  <si>
    <t>Revised Loan Agreement [Member] | PNC Bank [Member] | Term Loan [Member] | London Interbank Offered Rate (LIBOR) [Member]</t>
  </si>
  <si>
    <t>3.50%</t>
  </si>
  <si>
    <t>Amendment to the Revised Loan Agreement [Member] | PNC Bank [Member]</t>
  </si>
  <si>
    <t>Indefinite reduction of borrowing availability</t>
  </si>
  <si>
    <t>Amendment to the Revised Loan Agreement [Member] | PNC Bank [Member] | July 26, 2018 [Member]</t>
  </si>
  <si>
    <t>Line of credit facility, borrowing restriction released</t>
  </si>
  <si>
    <t>Revolving Credit Facility [Member] | PNC Bank [Member]</t>
  </si>
  <si>
    <t>Line of credit facility, remaining borrowing capacity</t>
  </si>
  <si>
    <t>Revolving Credit Facility [Member] | Revised Loan Agreement [Member] | PNC Bank [Member]</t>
  </si>
  <si>
    <t>Debt maturity date</t>
  </si>
  <si>
    <t>Mar. 24,
		2021</t>
  </si>
  <si>
    <t>Line of credit facility, maximum borrowing capacity</t>
  </si>
  <si>
    <t>Revolving Credit Facility [Member] | Revised Loan Agreement [Member] | PNC Bank [Member] | Prime Rate [Member]</t>
  </si>
  <si>
    <t>2.00%</t>
  </si>
  <si>
    <t>5.00%</t>
  </si>
  <si>
    <t>Revolving Credit Facility [Member] | Revised Loan Agreement [Member] | PNC Bank [Member] | London Interbank Offered Rate (LIBOR) [Member]</t>
  </si>
  <si>
    <t>3.00%</t>
  </si>
  <si>
    <t>Net of debt issuance costs of ($97,000) and ($115,000) at June 30, 2018 and December 31, 2017, respectively.</t>
  </si>
  <si>
    <t>Our revolving credit facility is collateralized by our accounts receivable and our term loan is collateralized by our property, plant, and equipment.</t>
  </si>
  <si>
    <t>Long-term Debt - Schedule of Long-term Debt (Details) - USD ($) $ in Thousands</t>
  </si>
  <si>
    <t>Total debt</t>
  </si>
  <si>
    <t>Less current portion of long-term debt</t>
  </si>
  <si>
    <t>Revolving Credit [Member]</t>
  </si>
  <si>
    <t>Capital Lease [Member]</t>
  </si>
  <si>
    <t>One capital lease payable through December 2020, interest at rate of 11.9%.</t>
  </si>
  <si>
    <t>Long-term Debt - Schedule of Long-term Debt (Details) (Parenthetical) - USD ($) $ in Thousands</t>
  </si>
  <si>
    <t>12 Months Ended</t>
  </si>
  <si>
    <t>Mar. 31, 2018</t>
  </si>
  <si>
    <t>Debt issuance costs net</t>
  </si>
  <si>
    <t>Debt due date</t>
  </si>
  <si>
    <t>Effective interest rate</t>
  </si>
  <si>
    <t>5.30%</t>
  </si>
  <si>
    <t>Principal amount</t>
  </si>
  <si>
    <t>Debt interest rate</t>
  </si>
  <si>
    <t>11.90%</t>
  </si>
  <si>
    <t>East Tennessee Materials and Energy Corporation (M&amp;EC) (Details Narrative) - USD ($) $ in Thousands</t>
  </si>
  <si>
    <t>Accrued liabilities</t>
  </si>
  <si>
    <t>Current closure liabilities due to changes in estimated future closure costs</t>
  </si>
  <si>
    <t>East Tennessee Materials and Energy Corporation [Member]</t>
  </si>
  <si>
    <t>East Tennessee Materials and Energy Corporation (M&amp;EC) - Schedule of Change in Asset Retirement Obligation (Details) $ in Thousands</t>
  </si>
  <si>
    <t>Balance as of December 31, 2017</t>
  </si>
  <si>
    <t>Accretion expense</t>
  </si>
  <si>
    <t>Adjustment to closure liabilities</t>
  </si>
  <si>
    <t>Payments</t>
  </si>
  <si>
    <t>Balance as of June 30, 2018</t>
  </si>
  <si>
    <t>Commitments and Contingencies (Details Narrative) - USD ($) $ in Thousands</t>
  </si>
  <si>
    <t>1 Months Ended</t>
  </si>
  <si>
    <t>Jun. 30, 2003</t>
  </si>
  <si>
    <t>Interest income, other</t>
  </si>
  <si>
    <t>Bond outstanding</t>
  </si>
  <si>
    <t>American International Group, Inc [Member]</t>
  </si>
  <si>
    <t>Period of finite risk insurance policy</t>
  </si>
  <si>
    <t>25 years</t>
  </si>
  <si>
    <t>Maximum allowable coverage of insurance policy</t>
  </si>
  <si>
    <t>Financial assurance coverage amount under insurance policy</t>
  </si>
  <si>
    <t>Sinking fund related to insurance policy</t>
  </si>
  <si>
    <t>Interest earned on sinking fund</t>
  </si>
  <si>
    <t>Insurers obligation to entity on termination of contract</t>
  </si>
  <si>
    <t>100.00%</t>
  </si>
  <si>
    <t>Discontinued Operations (Details Narrative) - USD ($)</t>
  </si>
  <si>
    <t>May 31, 2016</t>
  </si>
  <si>
    <t>Loss from discontinued operations</t>
  </si>
  <si>
    <t>Tax effect of discontinued operation</t>
  </si>
  <si>
    <t>Perma-Fix of Dayton [Member]</t>
  </si>
  <si>
    <t>Due to reassessment of remediation reserve</t>
  </si>
  <si>
    <t>Perma-Fix of Michigan, Inc. [Member]</t>
  </si>
  <si>
    <t>Disposal group, including discontinued operation, consideration, after closing</t>
  </si>
  <si>
    <t>Disposal group, including discontinued operation, consideration, installment payment</t>
  </si>
  <si>
    <t>Disposal group, including discontinued operation, consideration, remaining balance</t>
  </si>
  <si>
    <t>Discontinued Operations - Schedule of Disposal Groups, Including Discontinued Operation Balance Sheet (Details) - USD ($) $ in Thousands</t>
  </si>
  <si>
    <t>Property, plant and equipment, net</t>
  </si>
  <si>
    <t>Total long-term assets</t>
  </si>
  <si>
    <t>Accrued expenses and other liabilities</t>
  </si>
  <si>
    <t>Environmental liabilities</t>
  </si>
  <si>
    <t>Closure liabilities</t>
  </si>
  <si>
    <t>Net of accumulated depreciation of $10,000 for each period presented.</t>
  </si>
  <si>
    <t>Discontinued Operations - Schedule of Disposal Groups, Including Discontinued Operation Balance Sheet (Details) (Parenthetical) - USD ($) $ in Thousands</t>
  </si>
  <si>
    <t>Accumulated depreciation</t>
  </si>
  <si>
    <t>Operating Segments (Details Narrative)</t>
  </si>
  <si>
    <t>Jun. 30, 2018Integer</t>
  </si>
  <si>
    <t>Number of reportable segments</t>
  </si>
  <si>
    <t>Operating Segments - Schedule of Segment Reporting Information (Details) - USD ($) $ in Thousands</t>
  </si>
  <si>
    <t>Revenue from external customers</t>
  </si>
  <si>
    <t>Intercompany revenues</t>
  </si>
  <si>
    <t>Segment income (loss) before income taxes</t>
  </si>
  <si>
    <t>Segment income (loss)</t>
  </si>
  <si>
    <t>Expenditures for segment assets</t>
  </si>
  <si>
    <t>Medical [Member]</t>
  </si>
  <si>
    <t>Segments Total [Member]</t>
  </si>
  <si>
    <t>Corporate [Member]</t>
  </si>
  <si>
    <t>Amounts included a net gain of $1,596,000 recorded resulting from the exchange offer of the Series B Preferred Stock of our M&amp;amp;EC subsidiary.</t>
  </si>
  <si>
    <t>Amounts reflect the activity for corporate headquarters not included in the segment information.</t>
  </si>
  <si>
    <t>Operating Segments - Schedule of Segment Reporting Information (Details) (Parenthetical) - USD ($) $ in Thousands</t>
  </si>
  <si>
    <t>Treatment [Member] | Series B Preferred Stock [Member]</t>
  </si>
  <si>
    <t>Net gain</t>
  </si>
  <si>
    <t>Income Taxes (Details Narrative) - USD ($) $ in Thousands</t>
  </si>
  <si>
    <t>Income tax (benefit) expense</t>
  </si>
  <si>
    <t>Effective income tax rate reconciliation, percent</t>
  </si>
  <si>
    <t>2.30%</t>
  </si>
  <si>
    <t>5.70%</t>
  </si>
  <si>
    <t>6.30%</t>
  </si>
  <si>
    <t>8.40%</t>
  </si>
  <si>
    <t>M&amp;EC Series B Preferred Stock (Details Narrative) - USD ($)</t>
  </si>
  <si>
    <t>May 30, 2018</t>
  </si>
  <si>
    <t>Apr. 24, 2018</t>
  </si>
  <si>
    <t>Value of common stock issued</t>
  </si>
  <si>
    <t>Shares issued price per share</t>
  </si>
  <si>
    <t>Liquidation preference per share</t>
  </si>
  <si>
    <t>Purchase price of preferred stock</t>
  </si>
  <si>
    <t>Cumulative dividends rate</t>
  </si>
  <si>
    <t>Conversion of stock, description</t>
  </si>
  <si>
    <t>On April 24, 2018, the Company announced a private exchange offer ("Exchange Offer"), to all 13 holders of the M&amp;EC Series B Preferred Stock , to exchange in a private placement exempt from registration, for every share of Series B Preferred Stock tendered, (a) 0.1050805 shares of newly issued Common Stock of the Company, par value $.001 per share ("Common Stock"), and (b) cash in lieu of fractional shares of Common Stock that would otherwise be issuable to the tendering holder of Series B Preferred Stock, in an amount equal to such fractional share of Common Stock multiplied by the closing price per share of the Common Stock on the last trading day immediately preceding the expiration date of the Exchange Offer.  The Exchange Offer was made on an all-or-none basis, for all 1,284,730 shares of Series B Preferred Stock outstanding and had an expiration date of May 30, 2018.</t>
  </si>
  <si>
    <t>Voting capital stock</t>
  </si>
  <si>
    <t>The Company owns 100% of the voting capital stock of M&amp;EC.</t>
  </si>
  <si>
    <t>Number of common stock shares issued</t>
  </si>
  <si>
    <t>Payment of cash in lieu</t>
  </si>
  <si>
    <t>Quarterly cash dividends and cumulative accrued and unpaid dividends</t>
  </si>
  <si>
    <t>Series B Preferred Stock [Member] | Materials and Energy Corporation [Member]</t>
  </si>
  <si>
    <t>Number of preferred stock shares acquired</t>
  </si>
  <si>
    <t>Legal cost</t>
  </si>
  <si>
    <t>Subsequent Events (Details Narrative) - Subsequent Event [Member] - Amendment to the Revised Loan Agreement [Member] $ in Thousands</t>
  </si>
  <si>
    <t>Jul. 26, 2018USD ($)</t>
  </si>
  <si>
    <t>Working capital from additional availability</t>
  </si>
  <si>
    <t>Term Loan Agree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15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922165</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84</v>
      </c>
      <c r="C3" s="7" t="n">
        <v>1063</v>
      </c>
    </row>
    <row r="4" spans="1:3">
      <c r="A4" s="4" t="s">
        <v>28</v>
      </c>
      <c r="B4" s="5" t="n">
        <v>6075</v>
      </c>
      <c r="C4" s="5" t="n">
        <v>7940</v>
      </c>
    </row>
    <row r="5" spans="1:3">
      <c r="A5" s="4" t="s">
        <v>29</v>
      </c>
      <c r="B5" s="5" t="n">
        <v>3018</v>
      </c>
      <c r="C5" s="5" t="n">
        <v>4547</v>
      </c>
    </row>
    <row r="6" spans="1:3">
      <c r="A6" s="4" t="s">
        <v>30</v>
      </c>
      <c r="B6" s="5" t="n">
        <v>364</v>
      </c>
      <c r="C6" s="5" t="n">
        <v>393</v>
      </c>
    </row>
    <row r="7" spans="1:3">
      <c r="A7" s="4" t="s">
        <v>31</v>
      </c>
      <c r="B7" s="5" t="n">
        <v>2822</v>
      </c>
      <c r="C7" s="5" t="n">
        <v>3281</v>
      </c>
    </row>
    <row r="8" spans="1:3">
      <c r="A8" s="4" t="s">
        <v>32</v>
      </c>
      <c r="B8" s="5" t="n">
        <v>94</v>
      </c>
      <c r="C8" s="5" t="n">
        <v>89</v>
      </c>
    </row>
    <row r="9" spans="1:3">
      <c r="A9" s="4" t="s">
        <v>33</v>
      </c>
      <c r="B9" s="5" t="n">
        <v>14557</v>
      </c>
      <c r="C9" s="5" t="n">
        <v>17313</v>
      </c>
    </row>
    <row r="10" spans="1:3">
      <c r="A10" s="3" t="s">
        <v>34</v>
      </c>
    </row>
    <row r="11" spans="1:3">
      <c r="A11" s="4" t="s">
        <v>35</v>
      </c>
      <c r="B11" s="5" t="n">
        <v>19782</v>
      </c>
      <c r="C11" s="5" t="n">
        <v>23806</v>
      </c>
    </row>
    <row r="12" spans="1:3">
      <c r="A12" s="4" t="s">
        <v>36</v>
      </c>
      <c r="B12" s="5" t="n">
        <v>17805</v>
      </c>
      <c r="C12" s="5" t="n">
        <v>33182</v>
      </c>
    </row>
    <row r="13" spans="1:3">
      <c r="A13" s="4" t="s">
        <v>37</v>
      </c>
      <c r="B13" s="5" t="n">
        <v>364</v>
      </c>
      <c r="C13" s="5" t="n">
        <v>393</v>
      </c>
    </row>
    <row r="14" spans="1:3">
      <c r="A14" s="4" t="s">
        <v>38</v>
      </c>
      <c r="B14" s="5" t="n">
        <v>119</v>
      </c>
      <c r="C14" s="5" t="n">
        <v>11549</v>
      </c>
    </row>
    <row r="15" spans="1:3">
      <c r="A15" s="4" t="s">
        <v>39</v>
      </c>
      <c r="B15" s="5" t="n">
        <v>1576</v>
      </c>
      <c r="C15" s="5" t="n">
        <v>1670</v>
      </c>
    </row>
    <row r="16" spans="1:3">
      <c r="A16" s="4" t="s">
        <v>40</v>
      </c>
      <c r="B16" s="5" t="n">
        <v>1270</v>
      </c>
      <c r="C16" s="5" t="n">
        <v>653</v>
      </c>
    </row>
    <row r="17" spans="1:3">
      <c r="A17" s="4" t="s">
        <v>41</v>
      </c>
      <c r="B17" s="5" t="n">
        <v>40916</v>
      </c>
      <c r="C17" s="5" t="n">
        <v>71253</v>
      </c>
    </row>
    <row r="18" spans="1:3">
      <c r="A18" s="4" t="s">
        <v>42</v>
      </c>
      <c r="B18" s="5" t="n">
        <v>-25842</v>
      </c>
      <c r="C18" s="5" t="n">
        <v>-56383</v>
      </c>
    </row>
    <row r="19" spans="1:3">
      <c r="A19" s="4" t="s">
        <v>43</v>
      </c>
      <c r="B19" s="5" t="n">
        <v>15074</v>
      </c>
      <c r="C19" s="5" t="n">
        <v>14870</v>
      </c>
    </row>
    <row r="20" spans="1:3">
      <c r="A20" s="4" t="s">
        <v>44</v>
      </c>
      <c r="B20" s="5" t="n">
        <v>81</v>
      </c>
      <c r="C20" s="5" t="n">
        <v>81</v>
      </c>
    </row>
    <row r="21" spans="1:3">
      <c r="A21" s="3" t="s">
        <v>45</v>
      </c>
    </row>
    <row r="22" spans="1:3">
      <c r="A22" s="4" t="s">
        <v>46</v>
      </c>
      <c r="B22" s="5" t="n">
        <v>8393</v>
      </c>
      <c r="C22" s="5" t="n">
        <v>8419</v>
      </c>
    </row>
    <row r="23" spans="1:3">
      <c r="A23" s="4" t="s">
        <v>47</v>
      </c>
      <c r="B23" s="5" t="n">
        <v>1382</v>
      </c>
      <c r="C23" s="5" t="n">
        <v>1487</v>
      </c>
    </row>
    <row r="24" spans="1:3">
      <c r="A24" s="4" t="s">
        <v>48</v>
      </c>
      <c r="B24" s="5" t="n">
        <v>129</v>
      </c>
      <c r="C24" s="5" t="n">
        <v>184</v>
      </c>
    </row>
    <row r="25" spans="1:3">
      <c r="A25" s="4" t="s">
        <v>49</v>
      </c>
      <c r="B25" s="5" t="n">
        <v>15807</v>
      </c>
      <c r="C25" s="5" t="n">
        <v>15676</v>
      </c>
    </row>
    <row r="26" spans="1:3">
      <c r="A26" s="4" t="s">
        <v>50</v>
      </c>
      <c r="B26" s="5" t="n">
        <v>1215</v>
      </c>
      <c r="C26" s="5" t="n">
        <v>1313</v>
      </c>
    </row>
    <row r="27" spans="1:3">
      <c r="A27" s="4" t="s">
        <v>51</v>
      </c>
      <c r="B27" s="5" t="n">
        <v>157</v>
      </c>
      <c r="C27" s="5" t="n">
        <v>195</v>
      </c>
    </row>
    <row r="28" spans="1:3">
      <c r="A28" s="4" t="s">
        <v>52</v>
      </c>
      <c r="B28" s="5" t="n">
        <v>56795</v>
      </c>
      <c r="C28" s="5" t="n">
        <v>59538</v>
      </c>
    </row>
    <row r="29" spans="1:3">
      <c r="A29" s="3" t="s">
        <v>53</v>
      </c>
    </row>
    <row r="30" spans="1:3">
      <c r="A30" s="4" t="s">
        <v>54</v>
      </c>
      <c r="B30" s="5" t="n">
        <v>5061</v>
      </c>
      <c r="C30" s="5" t="n">
        <v>3537</v>
      </c>
    </row>
    <row r="31" spans="1:3">
      <c r="A31" s="4" t="s">
        <v>55</v>
      </c>
      <c r="B31" s="5" t="n">
        <v>4269</v>
      </c>
      <c r="C31" s="5" t="n">
        <v>4782</v>
      </c>
    </row>
    <row r="32" spans="1:3">
      <c r="A32" s="4" t="s">
        <v>56</v>
      </c>
      <c r="B32" s="5" t="n">
        <v>1449</v>
      </c>
      <c r="C32" s="5" t="n">
        <v>2071</v>
      </c>
    </row>
    <row r="33" spans="1:3">
      <c r="A33" s="4" t="s">
        <v>57</v>
      </c>
      <c r="B33" s="5" t="n">
        <v>4472</v>
      </c>
      <c r="C33" s="5" t="n">
        <v>4311</v>
      </c>
    </row>
    <row r="34" spans="1:3">
      <c r="A34" s="4" t="s">
        <v>58</v>
      </c>
      <c r="B34" s="5" t="n">
        <v>924</v>
      </c>
      <c r="C34" s="5" t="n">
        <v>2791</v>
      </c>
    </row>
    <row r="35" spans="1:3">
      <c r="A35" s="4" t="s">
        <v>59</v>
      </c>
      <c r="B35" s="5" t="n">
        <v>1244</v>
      </c>
      <c r="C35" s="5" t="n">
        <v>1184</v>
      </c>
    </row>
    <row r="36" spans="1:3">
      <c r="A36" s="4" t="s">
        <v>60</v>
      </c>
      <c r="B36" s="5" t="n">
        <v>512</v>
      </c>
      <c r="C36" s="5" t="n">
        <v>905</v>
      </c>
    </row>
    <row r="37" spans="1:3">
      <c r="A37" s="4" t="s">
        <v>61</v>
      </c>
      <c r="B37" s="5" t="n">
        <v>17931</v>
      </c>
      <c r="C37" s="5" t="n">
        <v>19581</v>
      </c>
    </row>
    <row r="38" spans="1:3">
      <c r="A38" s="4" t="s">
        <v>62</v>
      </c>
      <c r="B38" s="5" t="n">
        <v>5560</v>
      </c>
      <c r="C38" s="5" t="n">
        <v>5604</v>
      </c>
    </row>
    <row r="39" spans="1:3">
      <c r="A39" s="4" t="s">
        <v>63</v>
      </c>
      <c r="B39" s="5" t="n">
        <v>208</v>
      </c>
      <c r="C39" s="5" t="n">
        <v>1191</v>
      </c>
    </row>
    <row r="40" spans="1:3">
      <c r="A40" s="4" t="s">
        <v>64</v>
      </c>
      <c r="B40" s="5" t="n">
        <v>1730</v>
      </c>
      <c r="C40" s="5" t="n">
        <v>1694</v>
      </c>
    </row>
    <row r="41" spans="1:3">
      <c r="A41" s="4" t="s">
        <v>65</v>
      </c>
      <c r="B41" s="5" t="n">
        <v>2207</v>
      </c>
      <c r="C41" s="5" t="n">
        <v>2663</v>
      </c>
    </row>
    <row r="42" spans="1:3">
      <c r="A42" s="4" t="s">
        <v>66</v>
      </c>
      <c r="B42" s="5" t="n">
        <v>795</v>
      </c>
      <c r="C42" s="5" t="n">
        <v>359</v>
      </c>
    </row>
    <row r="43" spans="1:3">
      <c r="A43" s="4" t="s">
        <v>67</v>
      </c>
      <c r="B43" s="5" t="n">
        <v>10500</v>
      </c>
      <c r="C43" s="5" t="n">
        <v>11511</v>
      </c>
    </row>
    <row r="44" spans="1:3">
      <c r="A44" s="4" t="s">
        <v>68</v>
      </c>
      <c r="B44" s="5" t="n">
        <v>28431</v>
      </c>
      <c r="C44" s="5" t="n">
        <v>31092</v>
      </c>
    </row>
    <row r="45" spans="1:3">
      <c r="A45" s="4" t="s">
        <v>69</v>
      </c>
      <c r="B45" s="4" t="s">
        <v>70</v>
      </c>
      <c r="C45" s="4" t="s">
        <v>70</v>
      </c>
    </row>
    <row r="46" spans="1:3">
      <c r="A46" s="4" t="s">
        <v>71</v>
      </c>
      <c r="B46" s="4" t="s">
        <v>70</v>
      </c>
      <c r="C46" s="5" t="n">
        <v>1285</v>
      </c>
    </row>
    <row r="47" spans="1:3">
      <c r="A47" s="3" t="s">
        <v>72</v>
      </c>
    </row>
    <row r="48" spans="1:3">
      <c r="A48" s="4" t="s">
        <v>73</v>
      </c>
      <c r="B48" s="4" t="s">
        <v>70</v>
      </c>
      <c r="C48" s="4" t="s">
        <v>70</v>
      </c>
    </row>
    <row r="49" spans="1:3">
      <c r="A49" s="4" t="s">
        <v>74</v>
      </c>
      <c r="B49" s="5" t="n">
        <v>12</v>
      </c>
      <c r="C49" s="5" t="n">
        <v>12</v>
      </c>
    </row>
    <row r="50" spans="1:3">
      <c r="A50" s="4" t="s">
        <v>75</v>
      </c>
      <c r="B50" s="5" t="n">
        <v>107317</v>
      </c>
      <c r="C50" s="5" t="n">
        <v>106417</v>
      </c>
    </row>
    <row r="51" spans="1:3">
      <c r="A51" s="4" t="s">
        <v>76</v>
      </c>
      <c r="B51" s="5" t="n">
        <v>-77465</v>
      </c>
      <c r="C51" s="5" t="n">
        <v>-77893</v>
      </c>
    </row>
    <row r="52" spans="1:3">
      <c r="A52" s="4" t="s">
        <v>77</v>
      </c>
      <c r="B52" s="5" t="n">
        <v>-169</v>
      </c>
      <c r="C52" s="5" t="n">
        <v>-112</v>
      </c>
    </row>
    <row r="53" spans="1:3">
      <c r="A53" s="4" t="s">
        <v>78</v>
      </c>
      <c r="B53" s="5" t="n">
        <v>-88</v>
      </c>
      <c r="C53" s="5" t="n">
        <v>-88</v>
      </c>
    </row>
    <row r="54" spans="1:3">
      <c r="A54" s="4" t="s">
        <v>79</v>
      </c>
      <c r="B54" s="5" t="n">
        <v>29607</v>
      </c>
      <c r="C54" s="5" t="n">
        <v>28336</v>
      </c>
    </row>
    <row r="55" spans="1:3">
      <c r="A55" s="4" t="s">
        <v>80</v>
      </c>
      <c r="B55" s="5" t="n">
        <v>-1243</v>
      </c>
      <c r="C55" s="5" t="n">
        <v>-1175</v>
      </c>
    </row>
    <row r="56" spans="1:3">
      <c r="A56" s="4" t="s">
        <v>81</v>
      </c>
      <c r="B56" s="5" t="n">
        <v>28364</v>
      </c>
      <c r="C56" s="5" t="n">
        <v>27161</v>
      </c>
    </row>
    <row r="57" spans="1:3">
      <c r="A57" s="4" t="s">
        <v>82</v>
      </c>
      <c r="B57" s="7" t="n">
        <v>56795</v>
      </c>
      <c r="C57" s="7" t="n">
        <v>595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1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1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1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21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23</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2</v>
      </c>
      <c r="C1" s="2" t="s">
        <v>25</v>
      </c>
    </row>
    <row r="2" spans="1:3">
      <c r="A2" s="4" t="s">
        <v>84</v>
      </c>
      <c r="B2" s="7" t="n">
        <v>153</v>
      </c>
      <c r="C2" s="7" t="n">
        <v>720</v>
      </c>
    </row>
    <row r="3" spans="1:3">
      <c r="A3" s="4" t="s">
        <v>85</v>
      </c>
      <c r="B3" s="4" t="s">
        <v>86</v>
      </c>
      <c r="C3" s="4" t="s">
        <v>86</v>
      </c>
    </row>
    <row r="4" spans="1:3">
      <c r="A4" s="4" t="s">
        <v>87</v>
      </c>
      <c r="B4" s="5" t="n">
        <v>2000000</v>
      </c>
      <c r="C4" s="5" t="n">
        <v>2000000</v>
      </c>
    </row>
    <row r="5" spans="1:3">
      <c r="A5" s="4" t="s">
        <v>88</v>
      </c>
      <c r="B5" s="4" t="s">
        <v>70</v>
      </c>
      <c r="C5" s="4" t="s">
        <v>70</v>
      </c>
    </row>
    <row r="6" spans="1:3">
      <c r="A6" s="4" t="s">
        <v>89</v>
      </c>
      <c r="B6" s="4" t="s">
        <v>70</v>
      </c>
      <c r="C6" s="4" t="s">
        <v>70</v>
      </c>
    </row>
    <row r="7" spans="1:3">
      <c r="A7" s="4" t="s">
        <v>90</v>
      </c>
      <c r="B7" s="8" t="n">
        <v>0.001</v>
      </c>
      <c r="C7" s="8" t="n">
        <v>0.001</v>
      </c>
    </row>
    <row r="8" spans="1:3">
      <c r="A8" s="4" t="s">
        <v>91</v>
      </c>
      <c r="B8" s="5" t="n">
        <v>30000000</v>
      </c>
      <c r="C8" s="5" t="n">
        <v>30000000</v>
      </c>
    </row>
    <row r="9" spans="1:3">
      <c r="A9" s="4" t="s">
        <v>92</v>
      </c>
      <c r="B9" s="5" t="n">
        <v>11915184</v>
      </c>
      <c r="C9" s="5" t="n">
        <v>11738623</v>
      </c>
    </row>
    <row r="10" spans="1:3">
      <c r="A10" s="4" t="s">
        <v>93</v>
      </c>
      <c r="B10" s="5" t="n">
        <v>11907542</v>
      </c>
      <c r="C10" s="5" t="n">
        <v>11730981</v>
      </c>
    </row>
    <row r="11" spans="1:3">
      <c r="A11" s="4" t="s">
        <v>94</v>
      </c>
      <c r="B11" s="5" t="n">
        <v>7642</v>
      </c>
      <c r="C11" s="5" t="n">
        <v>7642</v>
      </c>
    </row>
    <row r="12" spans="1:3">
      <c r="A12" s="4" t="s">
        <v>95</v>
      </c>
    </row>
    <row r="13" spans="1:3">
      <c r="A13" s="4" t="s">
        <v>96</v>
      </c>
      <c r="B13" s="7" t="n">
        <v>0</v>
      </c>
      <c r="C13" s="7" t="n">
        <v>0</v>
      </c>
    </row>
    <row r="14" spans="1:3">
      <c r="A14" s="4" t="s">
        <v>97</v>
      </c>
      <c r="B14" s="5" t="n">
        <v>1467396</v>
      </c>
      <c r="C14" s="5" t="n">
        <v>1467396</v>
      </c>
    </row>
    <row r="15" spans="1:3">
      <c r="A15" s="4" t="s">
        <v>98</v>
      </c>
      <c r="B15" s="5" t="n">
        <v>0</v>
      </c>
      <c r="C15" s="5" t="n">
        <v>1284730</v>
      </c>
    </row>
    <row r="16" spans="1:3">
      <c r="A16" s="4" t="s">
        <v>99</v>
      </c>
      <c r="B16" s="5" t="n">
        <v>0</v>
      </c>
      <c r="C16" s="5" t="n">
        <v>1284730</v>
      </c>
    </row>
    <row r="17" spans="1:3">
      <c r="A17" s="4" t="s">
        <v>100</v>
      </c>
      <c r="B17" s="7" t="n">
        <v>1</v>
      </c>
      <c r="C17" s="7" t="n">
        <v>1</v>
      </c>
    </row>
    <row r="18" spans="1:3">
      <c r="A18" s="4" t="s">
        <v>101</v>
      </c>
      <c r="B18" s="7" t="n">
        <v>0</v>
      </c>
      <c r="C18" s="7" t="n">
        <v>9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26</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229</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6</v>
      </c>
      <c r="B1" s="2" t="s">
        <v>1</v>
      </c>
    </row>
    <row r="2" spans="1:2">
      <c r="B2" s="2" t="s">
        <v>2</v>
      </c>
    </row>
    <row r="3" spans="1:2">
      <c r="A3" s="3" t="s">
        <v>236</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239</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2</v>
      </c>
      <c r="B1" s="2" t="s">
        <v>2</v>
      </c>
      <c r="C1" s="2" t="s">
        <v>293</v>
      </c>
      <c r="D1" s="2" t="s">
        <v>25</v>
      </c>
      <c r="E1" s="2" t="s">
        <v>104</v>
      </c>
    </row>
    <row r="2" spans="1:5">
      <c r="A2" s="3" t="s">
        <v>211</v>
      </c>
    </row>
    <row r="3" spans="1:5">
      <c r="A3" s="4" t="s">
        <v>294</v>
      </c>
      <c r="C3" s="7" t="n">
        <v>317</v>
      </c>
    </row>
    <row r="4" spans="1:5">
      <c r="A4" s="4" t="s">
        <v>49</v>
      </c>
      <c r="B4" s="7" t="n">
        <v>15807</v>
      </c>
      <c r="D4" s="7" t="n">
        <v>15676</v>
      </c>
      <c r="E4" s="7" t="n">
        <v>156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293</v>
      </c>
      <c r="D1" s="2" t="s">
        <v>25</v>
      </c>
    </row>
    <row r="2" spans="1:4">
      <c r="A2" s="4" t="s">
        <v>56</v>
      </c>
      <c r="B2" s="7" t="n">
        <v>1449</v>
      </c>
      <c r="C2" s="7" t="n">
        <v>1616</v>
      </c>
      <c r="D2" s="7" t="n">
        <v>2071</v>
      </c>
    </row>
    <row r="3" spans="1:4">
      <c r="A3" s="4" t="s">
        <v>57</v>
      </c>
      <c r="B3" s="5" t="n">
        <v>4472</v>
      </c>
      <c r="C3" s="5" t="n">
        <v>5083</v>
      </c>
      <c r="D3" s="5" t="n">
        <v>4311</v>
      </c>
    </row>
    <row r="4" spans="1:4">
      <c r="A4" s="4" t="s">
        <v>76</v>
      </c>
      <c r="B4" s="7" t="n">
        <v>-77465</v>
      </c>
      <c r="C4" s="7" t="n">
        <v>-78210</v>
      </c>
      <c r="D4" s="5" t="n">
        <v>-77893</v>
      </c>
    </row>
    <row r="5" spans="1:4">
      <c r="A5" s="4" t="s">
        <v>296</v>
      </c>
    </row>
    <row r="6" spans="1:4">
      <c r="A6" s="4" t="s">
        <v>56</v>
      </c>
      <c r="D6" s="5" t="n">
        <v>-455</v>
      </c>
    </row>
    <row r="7" spans="1:4">
      <c r="A7" s="4" t="s">
        <v>57</v>
      </c>
      <c r="D7" s="5" t="n">
        <v>772</v>
      </c>
    </row>
    <row r="8" spans="1:4">
      <c r="A8" s="4" t="s">
        <v>76</v>
      </c>
      <c r="D8" s="7" t="n">
        <v>-3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7</v>
      </c>
      <c r="B1" s="2" t="s">
        <v>103</v>
      </c>
      <c r="D1" s="2" t="s">
        <v>1</v>
      </c>
    </row>
    <row r="2" spans="1:7">
      <c r="B2" s="2" t="s">
        <v>2</v>
      </c>
      <c r="C2" s="2" t="s">
        <v>104</v>
      </c>
      <c r="D2" s="2" t="s">
        <v>2</v>
      </c>
      <c r="E2" s="2" t="s">
        <v>104</v>
      </c>
      <c r="F2" s="2" t="s">
        <v>293</v>
      </c>
      <c r="G2" s="2" t="s">
        <v>25</v>
      </c>
    </row>
    <row r="3" spans="1:7">
      <c r="A3" s="4" t="s">
        <v>56</v>
      </c>
      <c r="B3" s="7" t="n">
        <v>1449000</v>
      </c>
      <c r="D3" s="7" t="n">
        <v>1449000</v>
      </c>
      <c r="F3" s="7" t="n">
        <v>1616000</v>
      </c>
      <c r="G3" s="7" t="n">
        <v>2071000</v>
      </c>
    </row>
    <row r="4" spans="1:7">
      <c r="A4" s="4" t="s">
        <v>57</v>
      </c>
      <c r="B4" s="5" t="n">
        <v>4472000</v>
      </c>
      <c r="D4" s="5" t="n">
        <v>4472000</v>
      </c>
      <c r="F4" s="5" t="n">
        <v>5083000</v>
      </c>
      <c r="G4" s="5" t="n">
        <v>4311000</v>
      </c>
    </row>
    <row r="5" spans="1:7">
      <c r="A5" s="4" t="s">
        <v>76</v>
      </c>
      <c r="B5" s="5" t="n">
        <v>-77465000</v>
      </c>
      <c r="D5" s="5" t="n">
        <v>-77465000</v>
      </c>
      <c r="F5" s="7" t="n">
        <v>-78210000</v>
      </c>
      <c r="G5" s="7" t="n">
        <v>-77893000</v>
      </c>
    </row>
    <row r="6" spans="1:7">
      <c r="A6" s="4" t="s">
        <v>298</v>
      </c>
      <c r="B6" s="5" t="n">
        <v>13160000</v>
      </c>
      <c r="C6" s="7" t="n">
        <v>12715000</v>
      </c>
      <c r="D6" s="5" t="n">
        <v>25817000</v>
      </c>
      <c r="E6" s="7" t="n">
        <v>25422000</v>
      </c>
    </row>
    <row r="7" spans="1:7">
      <c r="A7" s="4" t="s">
        <v>107</v>
      </c>
      <c r="B7" s="5" t="n">
        <v>11117000</v>
      </c>
      <c r="C7" s="5" t="n">
        <v>10361000</v>
      </c>
      <c r="D7" s="5" t="n">
        <v>20454000</v>
      </c>
      <c r="E7" s="5" t="n">
        <v>20349000</v>
      </c>
    </row>
    <row r="8" spans="1:7">
      <c r="A8" s="4" t="s">
        <v>299</v>
      </c>
      <c r="B8" s="5" t="n">
        <v>788000</v>
      </c>
      <c r="C8" s="5" t="n">
        <v>-1226000</v>
      </c>
      <c r="D8" s="5" t="n">
        <v>1040000</v>
      </c>
      <c r="E8" s="5" t="n">
        <v>-1901000</v>
      </c>
    </row>
    <row r="9" spans="1:7">
      <c r="A9" s="4" t="s">
        <v>300</v>
      </c>
      <c r="B9" s="7" t="n">
        <v>610000</v>
      </c>
      <c r="C9" s="7" t="n">
        <v>-1169000</v>
      </c>
      <c r="D9" s="7" t="n">
        <v>745000</v>
      </c>
      <c r="E9" s="7" t="n">
        <v>-1896000</v>
      </c>
    </row>
    <row r="10" spans="1:7">
      <c r="A10" s="4" t="s">
        <v>301</v>
      </c>
      <c r="B10" s="9" t="n">
        <v>0.07000000000000001</v>
      </c>
      <c r="C10" s="9" t="n">
        <v>-0.09</v>
      </c>
      <c r="D10" s="9" t="n">
        <v>0.09</v>
      </c>
      <c r="E10" s="4" t="s">
        <v>127</v>
      </c>
    </row>
    <row r="11" spans="1:7">
      <c r="A11" s="4" t="s">
        <v>302</v>
      </c>
      <c r="B11" s="9" t="n">
        <v>0.05</v>
      </c>
      <c r="C11" s="9" t="n">
        <v>-0.1</v>
      </c>
      <c r="D11" s="9" t="n">
        <v>0.06</v>
      </c>
      <c r="E11" s="9" t="n">
        <v>-0.16</v>
      </c>
    </row>
    <row r="12" spans="1:7">
      <c r="A12" s="4" t="s">
        <v>303</v>
      </c>
      <c r="B12" s="7" t="n">
        <v>582000</v>
      </c>
      <c r="C12" s="7" t="n">
        <v>-1386000</v>
      </c>
      <c r="D12" s="7" t="n">
        <v>677000</v>
      </c>
      <c r="E12" s="7" t="n">
        <v>-2192000</v>
      </c>
    </row>
    <row r="13" spans="1:7">
      <c r="A13" s="4" t="s">
        <v>304</v>
      </c>
      <c r="B13" s="5" t="n">
        <v>561000</v>
      </c>
      <c r="C13" s="7" t="n">
        <v>-1154000</v>
      </c>
      <c r="D13" s="5" t="n">
        <v>688000</v>
      </c>
      <c r="E13" s="7" t="n">
        <v>-1869000</v>
      </c>
    </row>
    <row r="14" spans="1:7">
      <c r="A14" s="4" t="s">
        <v>305</v>
      </c>
    </row>
    <row r="15" spans="1:7">
      <c r="A15" s="4" t="s">
        <v>56</v>
      </c>
      <c r="B15" s="5" t="n">
        <v>-323000</v>
      </c>
      <c r="D15" s="5" t="n">
        <v>-323000</v>
      </c>
    </row>
    <row r="16" spans="1:7">
      <c r="A16" s="4" t="s">
        <v>57</v>
      </c>
      <c r="B16" s="5" t="n">
        <v>738000</v>
      </c>
      <c r="D16" s="5" t="n">
        <v>738000</v>
      </c>
    </row>
    <row r="17" spans="1:7">
      <c r="A17" s="4" t="s">
        <v>76</v>
      </c>
      <c r="B17" s="5" t="n">
        <v>57000</v>
      </c>
      <c r="D17" s="5" t="n">
        <v>57000</v>
      </c>
    </row>
    <row r="18" spans="1:7">
      <c r="A18" s="4" t="s">
        <v>298</v>
      </c>
      <c r="B18" s="5" t="n">
        <v>145000</v>
      </c>
      <c r="D18" s="5" t="n">
        <v>29000</v>
      </c>
    </row>
    <row r="19" spans="1:7">
      <c r="A19" s="4" t="s">
        <v>107</v>
      </c>
      <c r="B19" s="5" t="n">
        <v>92000</v>
      </c>
      <c r="D19" s="5" t="n">
        <v>22000</v>
      </c>
    </row>
    <row r="20" spans="1:7">
      <c r="A20" s="4" t="s">
        <v>299</v>
      </c>
      <c r="B20" s="5" t="n">
        <v>53000</v>
      </c>
      <c r="D20" s="5" t="n">
        <v>7000</v>
      </c>
    </row>
    <row r="21" spans="1:7">
      <c r="A21" s="4" t="s">
        <v>300</v>
      </c>
      <c r="B21" s="7" t="n">
        <v>53000</v>
      </c>
      <c r="D21" s="7" t="n">
        <v>7000</v>
      </c>
    </row>
    <row r="22" spans="1:7">
      <c r="A22" s="4" t="s">
        <v>301</v>
      </c>
      <c r="B22" s="4" t="s">
        <v>70</v>
      </c>
      <c r="D22" s="4" t="s">
        <v>70</v>
      </c>
    </row>
    <row r="23" spans="1:7">
      <c r="A23" s="4" t="s">
        <v>302</v>
      </c>
      <c r="B23" s="4" t="s">
        <v>70</v>
      </c>
      <c r="D23" s="4" t="s">
        <v>70</v>
      </c>
    </row>
    <row r="24" spans="1:7">
      <c r="A24" s="4" t="s">
        <v>303</v>
      </c>
      <c r="B24" s="7" t="n">
        <v>53000</v>
      </c>
      <c r="D24" s="7" t="n">
        <v>7000</v>
      </c>
    </row>
    <row r="25" spans="1:7">
      <c r="A25" s="4" t="s">
        <v>304</v>
      </c>
      <c r="B25" s="5" t="n">
        <v>53000</v>
      </c>
      <c r="D25" s="5" t="n">
        <v>7000</v>
      </c>
    </row>
    <row r="26" spans="1:7">
      <c r="A26" s="4" t="s">
        <v>306</v>
      </c>
    </row>
    <row r="27" spans="1:7">
      <c r="A27" s="4" t="s">
        <v>56</v>
      </c>
      <c r="B27" s="5" t="n">
        <v>1772000</v>
      </c>
      <c r="D27" s="5" t="n">
        <v>1772000</v>
      </c>
    </row>
    <row r="28" spans="1:7">
      <c r="A28" s="4" t="s">
        <v>57</v>
      </c>
      <c r="B28" s="5" t="n">
        <v>3734000</v>
      </c>
      <c r="D28" s="5" t="n">
        <v>3734000</v>
      </c>
    </row>
    <row r="29" spans="1:7">
      <c r="A29" s="4" t="s">
        <v>76</v>
      </c>
      <c r="B29" s="5" t="n">
        <v>-77522000</v>
      </c>
      <c r="D29" s="5" t="n">
        <v>-77522000</v>
      </c>
    </row>
    <row r="30" spans="1:7">
      <c r="A30" s="4" t="s">
        <v>298</v>
      </c>
      <c r="B30" s="5" t="n">
        <v>13015000</v>
      </c>
      <c r="D30" s="5" t="n">
        <v>25788000</v>
      </c>
    </row>
    <row r="31" spans="1:7">
      <c r="A31" s="4" t="s">
        <v>107</v>
      </c>
      <c r="B31" s="5" t="n">
        <v>11025000</v>
      </c>
      <c r="D31" s="5" t="n">
        <v>20432000</v>
      </c>
    </row>
    <row r="32" spans="1:7">
      <c r="A32" s="4" t="s">
        <v>299</v>
      </c>
      <c r="B32" s="5" t="n">
        <v>735000</v>
      </c>
      <c r="D32" s="5" t="n">
        <v>1033000</v>
      </c>
    </row>
    <row r="33" spans="1:7">
      <c r="A33" s="4" t="s">
        <v>300</v>
      </c>
      <c r="B33" s="7" t="n">
        <v>557000</v>
      </c>
      <c r="D33" s="7" t="n">
        <v>738000</v>
      </c>
    </row>
    <row r="34" spans="1:7">
      <c r="A34" s="4" t="s">
        <v>301</v>
      </c>
      <c r="B34" s="9" t="n">
        <v>0.07000000000000001</v>
      </c>
      <c r="D34" s="9" t="n">
        <v>0.09</v>
      </c>
    </row>
    <row r="35" spans="1:7">
      <c r="A35" s="4" t="s">
        <v>302</v>
      </c>
      <c r="B35" s="9" t="n">
        <v>0.05</v>
      </c>
      <c r="D35" s="9" t="n">
        <v>0.06</v>
      </c>
    </row>
    <row r="36" spans="1:7">
      <c r="A36" s="4" t="s">
        <v>303</v>
      </c>
      <c r="B36" s="7" t="n">
        <v>529000</v>
      </c>
      <c r="D36" s="7" t="n">
        <v>670000</v>
      </c>
    </row>
    <row r="37" spans="1:7">
      <c r="A37" s="4" t="s">
        <v>304</v>
      </c>
      <c r="B37" s="7" t="n">
        <v>508000</v>
      </c>
      <c r="D37" s="7" t="n">
        <v>681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07</v>
      </c>
      <c r="B1" s="2" t="s">
        <v>103</v>
      </c>
      <c r="D1" s="2" t="s">
        <v>1</v>
      </c>
    </row>
    <row r="2" spans="1:5">
      <c r="B2" s="2" t="s">
        <v>2</v>
      </c>
      <c r="C2" s="2" t="s">
        <v>104</v>
      </c>
      <c r="D2" s="2" t="s">
        <v>2</v>
      </c>
      <c r="E2" s="2" t="s">
        <v>104</v>
      </c>
    </row>
    <row r="3" spans="1:5">
      <c r="A3" s="3" t="s">
        <v>214</v>
      </c>
    </row>
    <row r="4" spans="1:5">
      <c r="A4" s="4" t="s">
        <v>308</v>
      </c>
      <c r="D4" s="4" t="s">
        <v>309</v>
      </c>
    </row>
    <row r="5" spans="1:5">
      <c r="A5" s="4" t="s">
        <v>310</v>
      </c>
      <c r="B5" s="7" t="n">
        <v>1629</v>
      </c>
      <c r="C5" s="7" t="n">
        <v>1370</v>
      </c>
      <c r="D5" s="7" t="n">
        <v>5440</v>
      </c>
      <c r="E5" s="7" t="n">
        <v>434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103</v>
      </c>
      <c r="D1" s="2" t="s">
        <v>1</v>
      </c>
    </row>
    <row r="2" spans="1:5">
      <c r="B2" s="2" t="s">
        <v>2</v>
      </c>
      <c r="C2" s="2" t="s">
        <v>104</v>
      </c>
      <c r="D2" s="2" t="s">
        <v>2</v>
      </c>
      <c r="E2" s="2" t="s">
        <v>104</v>
      </c>
    </row>
    <row r="3" spans="1:5">
      <c r="A3" s="4" t="s">
        <v>106</v>
      </c>
      <c r="B3" s="7" t="n">
        <v>13160</v>
      </c>
      <c r="C3" s="7" t="n">
        <v>12715</v>
      </c>
      <c r="D3" s="7" t="n">
        <v>25817</v>
      </c>
      <c r="E3" s="7" t="n">
        <v>25422</v>
      </c>
    </row>
    <row r="4" spans="1:5">
      <c r="A4" s="4" t="s">
        <v>312</v>
      </c>
    </row>
    <row r="5" spans="1:5">
      <c r="A5" s="4" t="s">
        <v>106</v>
      </c>
      <c r="B5" s="5" t="n">
        <v>9864</v>
      </c>
      <c r="C5" s="5" t="n">
        <v>9772</v>
      </c>
      <c r="D5" s="5" t="n">
        <v>18913</v>
      </c>
      <c r="E5" s="5" t="n">
        <v>19904</v>
      </c>
    </row>
    <row r="6" spans="1:5">
      <c r="A6" s="4" t="s">
        <v>313</v>
      </c>
    </row>
    <row r="7" spans="1:5">
      <c r="A7" s="4" t="s">
        <v>106</v>
      </c>
      <c r="B7" s="4" t="s">
        <v>70</v>
      </c>
      <c r="C7" s="4" t="s">
        <v>70</v>
      </c>
      <c r="D7" s="4" t="s">
        <v>70</v>
      </c>
      <c r="E7" s="4" t="s">
        <v>70</v>
      </c>
    </row>
    <row r="8" spans="1:5">
      <c r="A8" s="4" t="s">
        <v>314</v>
      </c>
    </row>
    <row r="9" spans="1:5">
      <c r="A9" s="4" t="s">
        <v>106</v>
      </c>
      <c r="B9" s="5" t="n">
        <v>3296</v>
      </c>
      <c r="C9" s="5" t="n">
        <v>2943</v>
      </c>
      <c r="D9" s="5" t="n">
        <v>6904</v>
      </c>
      <c r="E9" s="5" t="n">
        <v>5518</v>
      </c>
    </row>
    <row r="10" spans="1:5">
      <c r="A10" s="4" t="s">
        <v>315</v>
      </c>
    </row>
    <row r="11" spans="1:5">
      <c r="A11" s="4" t="s">
        <v>106</v>
      </c>
      <c r="B11" s="5" t="n">
        <v>9146</v>
      </c>
      <c r="C11" s="5" t="n">
        <v>9630</v>
      </c>
      <c r="D11" s="5" t="n">
        <v>18105</v>
      </c>
      <c r="E11" s="5" t="n">
        <v>19665</v>
      </c>
    </row>
    <row r="12" spans="1:5">
      <c r="A12" s="4" t="s">
        <v>316</v>
      </c>
    </row>
    <row r="13" spans="1:5">
      <c r="A13" s="4" t="s">
        <v>106</v>
      </c>
      <c r="B13" s="5" t="n">
        <v>9146</v>
      </c>
      <c r="C13" s="5" t="n">
        <v>9630</v>
      </c>
      <c r="D13" s="5" t="n">
        <v>18105</v>
      </c>
      <c r="E13" s="5" t="n">
        <v>19665</v>
      </c>
    </row>
    <row r="14" spans="1:5">
      <c r="A14" s="4" t="s">
        <v>317</v>
      </c>
    </row>
    <row r="15" spans="1:5">
      <c r="A15" s="4" t="s">
        <v>106</v>
      </c>
      <c r="B15" s="4" t="s">
        <v>70</v>
      </c>
      <c r="C15" s="4" t="s">
        <v>70</v>
      </c>
      <c r="D15" s="4" t="s">
        <v>70</v>
      </c>
      <c r="E15" s="4" t="s">
        <v>70</v>
      </c>
    </row>
    <row r="16" spans="1:5">
      <c r="A16" s="4" t="s">
        <v>318</v>
      </c>
    </row>
    <row r="17" spans="1:5">
      <c r="A17" s="4" t="s">
        <v>106</v>
      </c>
      <c r="B17" s="4" t="s">
        <v>70</v>
      </c>
      <c r="C17" s="4" t="s">
        <v>70</v>
      </c>
      <c r="D17" s="4" t="s">
        <v>70</v>
      </c>
      <c r="E17" s="4" t="s">
        <v>70</v>
      </c>
    </row>
    <row r="18" spans="1:5">
      <c r="A18" s="4" t="s">
        <v>319</v>
      </c>
    </row>
    <row r="19" spans="1:5">
      <c r="A19" s="4" t="s">
        <v>106</v>
      </c>
      <c r="B19" s="5" t="n">
        <v>4014</v>
      </c>
      <c r="C19" s="5" t="n">
        <v>3085</v>
      </c>
      <c r="D19" s="5" t="n">
        <v>7712</v>
      </c>
      <c r="E19" s="5" t="n">
        <v>5757</v>
      </c>
    </row>
    <row r="20" spans="1:5">
      <c r="A20" s="4" t="s">
        <v>320</v>
      </c>
    </row>
    <row r="21" spans="1:5">
      <c r="A21" s="4" t="s">
        <v>106</v>
      </c>
      <c r="B21" s="5" t="n">
        <v>718</v>
      </c>
      <c r="C21" s="5" t="n">
        <v>142</v>
      </c>
      <c r="D21" s="5" t="n">
        <v>808</v>
      </c>
      <c r="E21" s="5" t="n">
        <v>239</v>
      </c>
    </row>
    <row r="22" spans="1:5">
      <c r="A22" s="4" t="s">
        <v>321</v>
      </c>
    </row>
    <row r="23" spans="1:5">
      <c r="A23" s="4" t="s">
        <v>106</v>
      </c>
      <c r="B23" s="4" t="s">
        <v>70</v>
      </c>
      <c r="C23" s="4" t="s">
        <v>70</v>
      </c>
      <c r="D23" s="4" t="s">
        <v>70</v>
      </c>
      <c r="E23" s="4" t="s">
        <v>70</v>
      </c>
    </row>
    <row r="24" spans="1:5">
      <c r="A24" s="4" t="s">
        <v>322</v>
      </c>
    </row>
    <row r="25" spans="1:5">
      <c r="A25" s="4" t="s">
        <v>106</v>
      </c>
      <c r="B25" s="5" t="n">
        <v>3296</v>
      </c>
      <c r="C25" s="5" t="n">
        <v>2943</v>
      </c>
      <c r="D25" s="5" t="n">
        <v>6904</v>
      </c>
      <c r="E25" s="5" t="n">
        <v>5518</v>
      </c>
    </row>
    <row r="26" spans="1:5">
      <c r="A26" s="4" t="s">
        <v>323</v>
      </c>
    </row>
    <row r="27" spans="1:5">
      <c r="A27" s="4" t="s">
        <v>106</v>
      </c>
      <c r="B27" s="5" t="n">
        <v>9276</v>
      </c>
      <c r="C27" s="5" t="n">
        <v>9698</v>
      </c>
      <c r="D27" s="5" t="n">
        <v>18929</v>
      </c>
      <c r="E27" s="5" t="n">
        <v>19137</v>
      </c>
    </row>
    <row r="28" spans="1:5">
      <c r="A28" s="4" t="s">
        <v>324</v>
      </c>
    </row>
    <row r="29" spans="1:5">
      <c r="A29" s="4" t="s">
        <v>106</v>
      </c>
      <c r="B29" s="5" t="n">
        <v>6011</v>
      </c>
      <c r="C29" s="5" t="n">
        <v>7224</v>
      </c>
      <c r="D29" s="5" t="n">
        <v>12546</v>
      </c>
      <c r="E29" s="5" t="n">
        <v>14595</v>
      </c>
    </row>
    <row r="30" spans="1:5">
      <c r="A30" s="4" t="s">
        <v>325</v>
      </c>
    </row>
    <row r="31" spans="1:5">
      <c r="A31" s="4" t="s">
        <v>106</v>
      </c>
      <c r="B31" s="5" t="n">
        <v>3265</v>
      </c>
      <c r="C31" s="5" t="n">
        <v>2474</v>
      </c>
      <c r="D31" s="5" t="n">
        <v>6383</v>
      </c>
      <c r="E31" s="5" t="n">
        <v>4542</v>
      </c>
    </row>
    <row r="32" spans="1:5">
      <c r="A32" s="4" t="s">
        <v>326</v>
      </c>
    </row>
    <row r="33" spans="1:5">
      <c r="A33" s="4" t="s">
        <v>106</v>
      </c>
      <c r="B33" s="5" t="n">
        <v>3676</v>
      </c>
      <c r="C33" s="5" t="n">
        <v>2782</v>
      </c>
      <c r="D33" s="5" t="n">
        <v>6502</v>
      </c>
      <c r="E33" s="5" t="n">
        <v>5965</v>
      </c>
    </row>
    <row r="34" spans="1:5">
      <c r="A34" s="4" t="s">
        <v>327</v>
      </c>
    </row>
    <row r="35" spans="1:5">
      <c r="A35" s="4" t="s">
        <v>106</v>
      </c>
      <c r="B35" s="5" t="n">
        <v>3135</v>
      </c>
      <c r="C35" s="5" t="n">
        <v>2406</v>
      </c>
      <c r="D35" s="5" t="n">
        <v>5559</v>
      </c>
      <c r="E35" s="5" t="n">
        <v>5070</v>
      </c>
    </row>
    <row r="36" spans="1:5">
      <c r="A36" s="4" t="s">
        <v>328</v>
      </c>
    </row>
    <row r="37" spans="1:5">
      <c r="A37" s="4" t="s">
        <v>106</v>
      </c>
      <c r="B37" s="5" t="n">
        <v>541</v>
      </c>
      <c r="C37" s="5" t="n">
        <v>376</v>
      </c>
      <c r="D37" s="5" t="n">
        <v>943</v>
      </c>
      <c r="E37" s="5" t="n">
        <v>895</v>
      </c>
    </row>
    <row r="38" spans="1:5">
      <c r="A38" s="4" t="s">
        <v>329</v>
      </c>
    </row>
    <row r="39" spans="1:5">
      <c r="A39" s="4" t="s">
        <v>106</v>
      </c>
      <c r="B39" s="5" t="n">
        <v>185</v>
      </c>
      <c r="C39" s="5" t="n">
        <v>214</v>
      </c>
      <c r="D39" s="5" t="n">
        <v>338</v>
      </c>
      <c r="E39" s="5" t="n">
        <v>279</v>
      </c>
    </row>
    <row r="40" spans="1:5">
      <c r="A40" s="4" t="s">
        <v>330</v>
      </c>
    </row>
    <row r="41" spans="1:5">
      <c r="A41" s="4" t="s">
        <v>106</v>
      </c>
      <c r="B41" s="4" t="s">
        <v>70</v>
      </c>
      <c r="C41" s="4" t="s">
        <v>70</v>
      </c>
      <c r="D41" s="4" t="s">
        <v>70</v>
      </c>
      <c r="E41" s="4" t="s">
        <v>70</v>
      </c>
    </row>
    <row r="42" spans="1:5">
      <c r="A42" s="4" t="s">
        <v>331</v>
      </c>
    </row>
    <row r="43" spans="1:5">
      <c r="A43" s="4" t="s">
        <v>106</v>
      </c>
      <c r="B43" s="5" t="n">
        <v>185</v>
      </c>
      <c r="C43" s="5" t="n">
        <v>214</v>
      </c>
      <c r="D43" s="5" t="n">
        <v>338</v>
      </c>
      <c r="E43" s="5" t="n">
        <v>279</v>
      </c>
    </row>
    <row r="44" spans="1:5">
      <c r="A44" s="4" t="s">
        <v>332</v>
      </c>
    </row>
    <row r="45" spans="1:5">
      <c r="A45" s="4" t="s">
        <v>106</v>
      </c>
      <c r="B45" s="5" t="n">
        <v>23</v>
      </c>
      <c r="C45" s="5" t="n">
        <v>21</v>
      </c>
      <c r="D45" s="5" t="n">
        <v>48</v>
      </c>
      <c r="E45" s="5" t="n">
        <v>41</v>
      </c>
    </row>
    <row r="46" spans="1:5">
      <c r="A46" s="4" t="s">
        <v>333</v>
      </c>
    </row>
    <row r="47" spans="1:5">
      <c r="A47" s="4" t="s">
        <v>106</v>
      </c>
      <c r="B47" s="4" t="s">
        <v>70</v>
      </c>
      <c r="C47" s="4" t="s">
        <v>70</v>
      </c>
      <c r="D47" s="4" t="s">
        <v>70</v>
      </c>
      <c r="E47" s="4" t="s">
        <v>70</v>
      </c>
    </row>
    <row r="48" spans="1:5">
      <c r="A48" s="4" t="s">
        <v>334</v>
      </c>
    </row>
    <row r="49" spans="1:5">
      <c r="A49" s="4" t="s">
        <v>106</v>
      </c>
      <c r="B49" s="7" t="n">
        <v>23</v>
      </c>
      <c r="C49" s="7" t="n">
        <v>21</v>
      </c>
      <c r="D49" s="7" t="n">
        <v>48</v>
      </c>
      <c r="E49" s="7" t="n">
        <v>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5</v>
      </c>
      <c r="B1" s="2" t="s">
        <v>1</v>
      </c>
    </row>
    <row r="2" spans="1:4">
      <c r="B2" s="2" t="s">
        <v>2</v>
      </c>
      <c r="C2" s="2" t="s">
        <v>293</v>
      </c>
      <c r="D2" s="2" t="s">
        <v>25</v>
      </c>
    </row>
    <row r="3" spans="1:4">
      <c r="A3" s="4" t="s">
        <v>336</v>
      </c>
      <c r="B3" s="7" t="n">
        <v>6075</v>
      </c>
      <c r="C3" s="7" t="n">
        <v>7940</v>
      </c>
    </row>
    <row r="4" spans="1:4">
      <c r="A4" s="4" t="s">
        <v>29</v>
      </c>
      <c r="B4" s="5" t="n">
        <v>3018</v>
      </c>
      <c r="C4" s="5" t="n">
        <v>4574</v>
      </c>
    </row>
    <row r="5" spans="1:4">
      <c r="A5" s="4" t="s">
        <v>48</v>
      </c>
      <c r="B5" s="5" t="n">
        <v>129</v>
      </c>
      <c r="C5" s="5" t="n">
        <v>184</v>
      </c>
    </row>
    <row r="6" spans="1:4">
      <c r="A6" s="4" t="s">
        <v>57</v>
      </c>
      <c r="B6" s="5" t="n">
        <v>4472</v>
      </c>
      <c r="C6" s="7" t="n">
        <v>5083</v>
      </c>
      <c r="D6" s="7" t="n">
        <v>4311</v>
      </c>
    </row>
    <row r="7" spans="1:4">
      <c r="A7" s="4" t="s">
        <v>337</v>
      </c>
    </row>
    <row r="8" spans="1:4">
      <c r="A8" s="4" t="s">
        <v>336</v>
      </c>
      <c r="B8" s="5" t="n">
        <v>-1865</v>
      </c>
    </row>
    <row r="9" spans="1:4">
      <c r="A9" s="4" t="s">
        <v>29</v>
      </c>
      <c r="B9" s="5" t="n">
        <v>-1529</v>
      </c>
    </row>
    <row r="10" spans="1:4">
      <c r="A10" s="4" t="s">
        <v>48</v>
      </c>
      <c r="B10" s="5" t="n">
        <v>-55</v>
      </c>
    </row>
    <row r="11" spans="1:4">
      <c r="A11" s="4" t="s">
        <v>57</v>
      </c>
      <c r="B11" s="7" t="n">
        <v>-611</v>
      </c>
    </row>
    <row r="12" spans="1:4">
      <c r="A12" s="4" t="s">
        <v>338</v>
      </c>
      <c r="B12" s="4" t="s">
        <v>339</v>
      </c>
    </row>
    <row r="13" spans="1:4">
      <c r="A13" s="4" t="s">
        <v>340</v>
      </c>
      <c r="B13" s="4" t="s">
        <v>341</v>
      </c>
    </row>
    <row r="14" spans="1:4">
      <c r="A14" s="4" t="s">
        <v>342</v>
      </c>
      <c r="B14" s="4" t="s">
        <v>343</v>
      </c>
    </row>
    <row r="15" spans="1:4">
      <c r="A15" s="4" t="s">
        <v>344</v>
      </c>
      <c r="B15"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7" t="n">
        <v>13160000</v>
      </c>
      <c r="C4" s="7" t="n">
        <v>12715000</v>
      </c>
      <c r="D4" s="7" t="n">
        <v>25817000</v>
      </c>
      <c r="E4" s="7" t="n">
        <v>25422000</v>
      </c>
    </row>
    <row r="5" spans="1:5">
      <c r="A5" s="4" t="s">
        <v>107</v>
      </c>
      <c r="B5" s="5" t="n">
        <v>11117000</v>
      </c>
      <c r="C5" s="5" t="n">
        <v>10361000</v>
      </c>
      <c r="D5" s="5" t="n">
        <v>20454000</v>
      </c>
      <c r="E5" s="5" t="n">
        <v>20349000</v>
      </c>
    </row>
    <row r="6" spans="1:5">
      <c r="A6" s="4" t="s">
        <v>108</v>
      </c>
      <c r="B6" s="5" t="n">
        <v>2043000</v>
      </c>
      <c r="C6" s="5" t="n">
        <v>2354000</v>
      </c>
      <c r="D6" s="5" t="n">
        <v>5363000</v>
      </c>
      <c r="E6" s="5" t="n">
        <v>5073000</v>
      </c>
    </row>
    <row r="7" spans="1:5">
      <c r="A7" s="4" t="s">
        <v>109</v>
      </c>
      <c r="B7" s="5" t="n">
        <v>2640000</v>
      </c>
      <c r="C7" s="5" t="n">
        <v>2833000</v>
      </c>
      <c r="D7" s="5" t="n">
        <v>5420000</v>
      </c>
      <c r="E7" s="5" t="n">
        <v>5684000</v>
      </c>
    </row>
    <row r="8" spans="1:5">
      <c r="A8" s="4" t="s">
        <v>110</v>
      </c>
      <c r="B8" s="5" t="n">
        <v>219000</v>
      </c>
      <c r="C8" s="5" t="n">
        <v>619000</v>
      </c>
      <c r="D8" s="5" t="n">
        <v>451000</v>
      </c>
      <c r="E8" s="5" t="n">
        <v>1008000</v>
      </c>
    </row>
    <row r="9" spans="1:5">
      <c r="A9" s="4" t="s">
        <v>111</v>
      </c>
      <c r="B9" s="5" t="n">
        <v>-17000</v>
      </c>
      <c r="C9" s="5" t="n">
        <v>-1000</v>
      </c>
      <c r="D9" s="5" t="n">
        <v>-25000</v>
      </c>
      <c r="E9" s="5" t="n">
        <v>-1000</v>
      </c>
    </row>
    <row r="10" spans="1:5">
      <c r="A10" s="4" t="s">
        <v>112</v>
      </c>
      <c r="B10" s="5" t="n">
        <v>-799000</v>
      </c>
      <c r="C10" s="5" t="n">
        <v>-1097000</v>
      </c>
      <c r="D10" s="5" t="n">
        <v>-483000</v>
      </c>
      <c r="E10" s="5" t="n">
        <v>-1618000</v>
      </c>
    </row>
    <row r="11" spans="1:5">
      <c r="A11" s="3" t="s">
        <v>113</v>
      </c>
    </row>
    <row r="12" spans="1:5">
      <c r="A12" s="4" t="s">
        <v>114</v>
      </c>
      <c r="B12" s="5" t="n">
        <v>81000</v>
      </c>
      <c r="C12" s="5" t="n">
        <v>36000</v>
      </c>
      <c r="D12" s="5" t="n">
        <v>130000</v>
      </c>
      <c r="E12" s="5" t="n">
        <v>71000</v>
      </c>
    </row>
    <row r="13" spans="1:5">
      <c r="A13" s="4" t="s">
        <v>115</v>
      </c>
      <c r="B13" s="5" t="n">
        <v>-62000</v>
      </c>
      <c r="C13" s="5" t="n">
        <v>-90000</v>
      </c>
      <c r="D13" s="5" t="n">
        <v>-115000</v>
      </c>
      <c r="E13" s="5" t="n">
        <v>-189000</v>
      </c>
    </row>
    <row r="14" spans="1:5">
      <c r="A14" s="4" t="s">
        <v>116</v>
      </c>
      <c r="B14" s="5" t="n">
        <v>-9000</v>
      </c>
      <c r="C14" s="5" t="n">
        <v>-9000</v>
      </c>
      <c r="D14" s="5" t="n">
        <v>-18000</v>
      </c>
      <c r="E14" s="5" t="n">
        <v>-18000</v>
      </c>
    </row>
    <row r="15" spans="1:5">
      <c r="A15" s="4" t="s">
        <v>117</v>
      </c>
      <c r="B15" s="5" t="n">
        <v>1596000</v>
      </c>
      <c r="C15" s="4" t="s">
        <v>70</v>
      </c>
      <c r="D15" s="5" t="n">
        <v>1596000</v>
      </c>
      <c r="E15" s="4" t="s">
        <v>70</v>
      </c>
    </row>
    <row r="16" spans="1:5">
      <c r="A16" s="4" t="s">
        <v>118</v>
      </c>
      <c r="B16" s="5" t="n">
        <v>807000</v>
      </c>
      <c r="C16" s="5" t="n">
        <v>-1160000</v>
      </c>
      <c r="D16" s="5" t="n">
        <v>1110000</v>
      </c>
      <c r="E16" s="5" t="n">
        <v>-1754000</v>
      </c>
    </row>
    <row r="17" spans="1:5">
      <c r="A17" s="4" t="s">
        <v>119</v>
      </c>
      <c r="B17" s="5" t="n">
        <v>19000</v>
      </c>
      <c r="C17" s="5" t="n">
        <v>66000</v>
      </c>
      <c r="D17" s="5" t="n">
        <v>70000</v>
      </c>
      <c r="E17" s="5" t="n">
        <v>147000</v>
      </c>
    </row>
    <row r="18" spans="1:5">
      <c r="A18" s="4" t="s">
        <v>120</v>
      </c>
      <c r="B18" s="5" t="n">
        <v>788000</v>
      </c>
      <c r="C18" s="5" t="n">
        <v>-1226000</v>
      </c>
      <c r="D18" s="5" t="n">
        <v>1040000</v>
      </c>
      <c r="E18" s="5" t="n">
        <v>-1901000</v>
      </c>
    </row>
    <row r="19" spans="1:5">
      <c r="A19" s="4" t="s">
        <v>121</v>
      </c>
      <c r="B19" s="5" t="n">
        <v>-206000</v>
      </c>
      <c r="C19" s="5" t="n">
        <v>-160000</v>
      </c>
      <c r="D19" s="5" t="n">
        <v>-363000</v>
      </c>
      <c r="E19" s="5" t="n">
        <v>-291000</v>
      </c>
    </row>
    <row r="20" spans="1:5">
      <c r="A20" s="4" t="s">
        <v>122</v>
      </c>
      <c r="B20" s="5" t="n">
        <v>582000</v>
      </c>
      <c r="C20" s="5" t="n">
        <v>-1386000</v>
      </c>
      <c r="D20" s="5" t="n">
        <v>677000</v>
      </c>
      <c r="E20" s="5" t="n">
        <v>-2192000</v>
      </c>
    </row>
    <row r="21" spans="1:5">
      <c r="A21" s="4" t="s">
        <v>123</v>
      </c>
      <c r="B21" s="5" t="n">
        <v>-28000</v>
      </c>
      <c r="C21" s="5" t="n">
        <v>-217000</v>
      </c>
      <c r="D21" s="5" t="n">
        <v>-68000</v>
      </c>
      <c r="E21" s="5" t="n">
        <v>-296000</v>
      </c>
    </row>
    <row r="22" spans="1:5">
      <c r="A22" s="4" t="s">
        <v>124</v>
      </c>
      <c r="B22" s="7" t="n">
        <v>610000</v>
      </c>
      <c r="C22" s="7" t="n">
        <v>-1169000</v>
      </c>
      <c r="D22" s="7" t="n">
        <v>745000</v>
      </c>
      <c r="E22" s="7" t="n">
        <v>-1896000</v>
      </c>
    </row>
    <row r="23" spans="1:5">
      <c r="A23" s="3" t="s">
        <v>125</v>
      </c>
    </row>
    <row r="24" spans="1:5">
      <c r="A24" s="4" t="s">
        <v>126</v>
      </c>
      <c r="B24" s="9" t="n">
        <v>0.07000000000000001</v>
      </c>
      <c r="C24" s="9" t="n">
        <v>-0.09</v>
      </c>
      <c r="D24" s="9" t="n">
        <v>0.09</v>
      </c>
      <c r="E24" s="4" t="s">
        <v>127</v>
      </c>
    </row>
    <row r="25" spans="1:5">
      <c r="A25" s="4" t="s">
        <v>128</v>
      </c>
      <c r="B25" s="4" t="s">
        <v>129</v>
      </c>
      <c r="C25" s="4" t="s">
        <v>130</v>
      </c>
      <c r="D25" s="4" t="s">
        <v>131</v>
      </c>
      <c r="E25" s="4" t="s">
        <v>129</v>
      </c>
    </row>
    <row r="26" spans="1:5">
      <c r="A26" s="4" t="s">
        <v>132</v>
      </c>
      <c r="B26" s="9" t="n">
        <v>0.05</v>
      </c>
      <c r="C26" s="9" t="n">
        <v>-0.1</v>
      </c>
      <c r="D26" s="9" t="n">
        <v>0.06</v>
      </c>
      <c r="E26" s="9" t="n">
        <v>-0.16</v>
      </c>
    </row>
    <row r="27" spans="1:5">
      <c r="A27" s="3" t="s">
        <v>133</v>
      </c>
    </row>
    <row r="28" spans="1:5">
      <c r="A28" s="4" t="s">
        <v>134</v>
      </c>
      <c r="B28" s="5" t="n">
        <v>11813000</v>
      </c>
      <c r="C28" s="5" t="n">
        <v>11698000</v>
      </c>
      <c r="D28" s="5" t="n">
        <v>11780000</v>
      </c>
      <c r="E28" s="5" t="n">
        <v>11690000</v>
      </c>
    </row>
    <row r="29" spans="1:5">
      <c r="A29" s="4" t="s">
        <v>135</v>
      </c>
      <c r="B29" s="5" t="n">
        <v>11913000</v>
      </c>
      <c r="C29" s="5" t="n">
        <v>11698000</v>
      </c>
      <c r="D29" s="5" t="n">
        <v>11849000</v>
      </c>
      <c r="E29" s="5" t="n">
        <v>1169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46</v>
      </c>
      <c r="B1" s="2" t="s">
        <v>103</v>
      </c>
      <c r="D1" s="2" t="s">
        <v>1</v>
      </c>
    </row>
    <row r="2" spans="1:5">
      <c r="B2" s="2" t="s">
        <v>2</v>
      </c>
      <c r="C2" s="2" t="s">
        <v>104</v>
      </c>
      <c r="D2" s="2" t="s">
        <v>2</v>
      </c>
      <c r="E2" s="2" t="s">
        <v>104</v>
      </c>
    </row>
    <row r="3" spans="1:5">
      <c r="A3" s="3" t="s">
        <v>217</v>
      </c>
    </row>
    <row r="4" spans="1:5">
      <c r="A4" s="4" t="s">
        <v>347</v>
      </c>
      <c r="B4" s="7" t="n">
        <v>85</v>
      </c>
      <c r="C4" s="7" t="n">
        <v>95</v>
      </c>
      <c r="D4" s="7" t="n">
        <v>169</v>
      </c>
      <c r="E4" s="7" t="n">
        <v>18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25</v>
      </c>
    </row>
    <row r="3" spans="1:3">
      <c r="A3" s="4" t="s">
        <v>349</v>
      </c>
      <c r="B3" s="7" t="n">
        <v>5019</v>
      </c>
      <c r="C3" s="7" t="n">
        <v>4982</v>
      </c>
    </row>
    <row r="4" spans="1:3">
      <c r="A4" s="4" t="s">
        <v>350</v>
      </c>
      <c r="B4" s="5" t="n">
        <v>-3602</v>
      </c>
      <c r="C4" s="5" t="n">
        <v>-3433</v>
      </c>
    </row>
    <row r="5" spans="1:3">
      <c r="A5" s="4" t="s">
        <v>351</v>
      </c>
      <c r="B5" s="5" t="n">
        <v>1417</v>
      </c>
      <c r="C5" s="5" t="n">
        <v>1549</v>
      </c>
    </row>
    <row r="6" spans="1:3">
      <c r="A6" s="4" t="s">
        <v>352</v>
      </c>
    </row>
    <row r="7" spans="1:3">
      <c r="A7" s="4" t="s">
        <v>349</v>
      </c>
      <c r="B7" s="5" t="n">
        <v>694</v>
      </c>
      <c r="C7" s="5" t="n">
        <v>657</v>
      </c>
    </row>
    <row r="8" spans="1:3">
      <c r="A8" s="4" t="s">
        <v>350</v>
      </c>
      <c r="B8" s="5" t="n">
        <v>-322</v>
      </c>
      <c r="C8" s="5" t="n">
        <v>-306</v>
      </c>
    </row>
    <row r="9" spans="1:3">
      <c r="A9" s="4" t="s">
        <v>351</v>
      </c>
      <c r="B9" s="7" t="n">
        <v>372</v>
      </c>
      <c r="C9" s="5" t="n">
        <v>351</v>
      </c>
    </row>
    <row r="10" spans="1:3">
      <c r="A10" s="4" t="s">
        <v>353</v>
      </c>
    </row>
    <row r="11" spans="1:3">
      <c r="A11" s="4" t="s">
        <v>354</v>
      </c>
      <c r="B11" s="4" t="s">
        <v>355</v>
      </c>
    </row>
    <row r="12" spans="1:3">
      <c r="A12" s="4" t="s">
        <v>356</v>
      </c>
    </row>
    <row r="13" spans="1:3">
      <c r="A13" s="4" t="s">
        <v>354</v>
      </c>
      <c r="B13" s="4" t="s">
        <v>357</v>
      </c>
    </row>
    <row r="14" spans="1:3">
      <c r="A14" s="4" t="s">
        <v>358</v>
      </c>
    </row>
    <row r="15" spans="1:3">
      <c r="A15" s="4" t="s">
        <v>354</v>
      </c>
      <c r="B15" s="4" t="s">
        <v>359</v>
      </c>
    </row>
    <row r="16" spans="1:3">
      <c r="A16" s="4" t="s">
        <v>349</v>
      </c>
      <c r="B16" s="7" t="n">
        <v>410</v>
      </c>
      <c r="C16" s="5" t="n">
        <v>410</v>
      </c>
    </row>
    <row r="17" spans="1:3">
      <c r="A17" s="4" t="s">
        <v>350</v>
      </c>
      <c r="B17" s="5" t="n">
        <v>-402</v>
      </c>
      <c r="C17" s="5" t="n">
        <v>-398</v>
      </c>
    </row>
    <row r="18" spans="1:3">
      <c r="A18" s="4" t="s">
        <v>351</v>
      </c>
      <c r="B18" s="7" t="n">
        <v>8</v>
      </c>
      <c r="C18" s="5" t="n">
        <v>12</v>
      </c>
    </row>
    <row r="19" spans="1:3">
      <c r="A19" s="4" t="s">
        <v>360</v>
      </c>
    </row>
    <row r="20" spans="1:3">
      <c r="A20" s="4" t="s">
        <v>354</v>
      </c>
      <c r="B20" s="4" t="s">
        <v>361</v>
      </c>
    </row>
    <row r="21" spans="1:3">
      <c r="A21" s="4" t="s">
        <v>349</v>
      </c>
      <c r="B21" s="7" t="n">
        <v>3370</v>
      </c>
      <c r="C21" s="5" t="n">
        <v>3370</v>
      </c>
    </row>
    <row r="22" spans="1:3">
      <c r="A22" s="4" t="s">
        <v>350</v>
      </c>
      <c r="B22" s="5" t="n">
        <v>-2368</v>
      </c>
      <c r="C22" s="5" t="n">
        <v>-2246</v>
      </c>
    </row>
    <row r="23" spans="1:3">
      <c r="A23" s="4" t="s">
        <v>351</v>
      </c>
      <c r="B23" s="7" t="n">
        <v>1002</v>
      </c>
      <c r="C23" s="5" t="n">
        <v>1124</v>
      </c>
    </row>
    <row r="24" spans="1:3">
      <c r="A24" s="4" t="s">
        <v>362</v>
      </c>
    </row>
    <row r="25" spans="1:3">
      <c r="A25" s="4" t="s">
        <v>354</v>
      </c>
      <c r="B25" s="4" t="s">
        <v>363</v>
      </c>
    </row>
    <row r="26" spans="1:3">
      <c r="A26" s="4" t="s">
        <v>349</v>
      </c>
      <c r="B26" s="7" t="n">
        <v>545</v>
      </c>
      <c r="C26" s="5" t="n">
        <v>545</v>
      </c>
    </row>
    <row r="27" spans="1:3">
      <c r="A27" s="4" t="s">
        <v>350</v>
      </c>
      <c r="B27" s="5" t="n">
        <v>-510</v>
      </c>
      <c r="C27" s="5" t="n">
        <v>-483</v>
      </c>
    </row>
    <row r="28" spans="1:3">
      <c r="A28" s="4" t="s">
        <v>351</v>
      </c>
      <c r="B28" s="7" t="n">
        <v>35</v>
      </c>
      <c r="C28" s="7" t="n">
        <v>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65</v>
      </c>
    </row>
    <row r="2" spans="1:2">
      <c r="A2" s="4" t="s">
        <v>366</v>
      </c>
      <c r="B2" s="7" t="n">
        <v>167</v>
      </c>
    </row>
    <row r="3" spans="1:2">
      <c r="A3" s="5" t="n">
        <v>2019</v>
      </c>
      <c r="B3" s="5" t="n">
        <v>254</v>
      </c>
    </row>
    <row r="4" spans="1:2">
      <c r="A4" s="5" t="n">
        <v>2020</v>
      </c>
      <c r="B4" s="5" t="n">
        <v>218</v>
      </c>
    </row>
    <row r="5" spans="1:2">
      <c r="A5" s="5" t="n">
        <v>2021</v>
      </c>
      <c r="B5" s="5" t="n">
        <v>198</v>
      </c>
    </row>
    <row r="6" spans="1:2">
      <c r="A6" s="5" t="n">
        <v>2022</v>
      </c>
      <c r="B6" s="7" t="n">
        <v>1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7</v>
      </c>
      <c r="B1" s="2" t="s">
        <v>368</v>
      </c>
      <c r="C1" s="2" t="s">
        <v>369</v>
      </c>
      <c r="D1" s="2" t="s">
        <v>370</v>
      </c>
      <c r="E1" s="2" t="s">
        <v>370</v>
      </c>
      <c r="F1" s="2" t="s">
        <v>2</v>
      </c>
      <c r="G1" s="2" t="s">
        <v>104</v>
      </c>
      <c r="H1" s="2" t="s">
        <v>2</v>
      </c>
      <c r="I1" s="2" t="s">
        <v>104</v>
      </c>
    </row>
    <row r="2" spans="1:9">
      <c r="A2" s="4" t="s">
        <v>371</v>
      </c>
      <c r="H2" s="5" t="n">
        <v>6000</v>
      </c>
      <c r="I2" s="5" t="n">
        <v>6000</v>
      </c>
    </row>
    <row r="3" spans="1:9">
      <c r="A3" s="4" t="s">
        <v>372</v>
      </c>
      <c r="H3" s="9" t="n">
        <v>4.05</v>
      </c>
      <c r="I3" s="9" t="n">
        <v>3.79</v>
      </c>
    </row>
    <row r="4" spans="1:9">
      <c r="A4" s="4" t="s">
        <v>373</v>
      </c>
      <c r="F4" s="7" t="n">
        <v>503000</v>
      </c>
      <c r="H4" s="7" t="n">
        <v>503000</v>
      </c>
    </row>
    <row r="5" spans="1:9">
      <c r="A5" s="4" t="s">
        <v>374</v>
      </c>
      <c r="F5" s="5" t="n">
        <v>75000</v>
      </c>
      <c r="H5" s="5" t="n">
        <v>75000</v>
      </c>
    </row>
    <row r="6" spans="1:9">
      <c r="A6" s="4" t="s">
        <v>375</v>
      </c>
      <c r="F6" s="5" t="n">
        <v>126000</v>
      </c>
      <c r="H6" s="5" t="n">
        <v>126000</v>
      </c>
    </row>
    <row r="7" spans="1:9">
      <c r="A7" s="4" t="s">
        <v>376</v>
      </c>
      <c r="F7" s="5" t="n">
        <v>114000</v>
      </c>
      <c r="H7" s="5" t="n">
        <v>114000</v>
      </c>
    </row>
    <row r="8" spans="1:9">
      <c r="A8" s="4" t="s">
        <v>377</v>
      </c>
      <c r="F8" s="5" t="n">
        <v>114000</v>
      </c>
      <c r="H8" s="5" t="n">
        <v>114000</v>
      </c>
    </row>
    <row r="9" spans="1:9">
      <c r="A9" s="4" t="s">
        <v>378</v>
      </c>
      <c r="F9" s="5" t="n">
        <v>74000</v>
      </c>
      <c r="H9" s="5" t="n">
        <v>74000</v>
      </c>
    </row>
    <row r="10" spans="1:9">
      <c r="A10" s="4" t="s">
        <v>379</v>
      </c>
      <c r="F10" s="5" t="n">
        <v>45000</v>
      </c>
      <c r="G10" s="7" t="n">
        <v>19000</v>
      </c>
      <c r="H10" s="7" t="n">
        <v>91000</v>
      </c>
      <c r="I10" s="7" t="n">
        <v>41000</v>
      </c>
    </row>
    <row r="11" spans="1:9">
      <c r="A11" s="4" t="s">
        <v>380</v>
      </c>
      <c r="H11" s="5" t="n">
        <v>10000</v>
      </c>
      <c r="I11" s="4" t="s">
        <v>70</v>
      </c>
    </row>
    <row r="12" spans="1:9">
      <c r="A12" s="4" t="s">
        <v>381</v>
      </c>
      <c r="H12" s="9" t="n">
        <v>3.65</v>
      </c>
      <c r="I12" s="4" t="s">
        <v>70</v>
      </c>
    </row>
    <row r="13" spans="1:9">
      <c r="A13" s="4" t="s">
        <v>382</v>
      </c>
    </row>
    <row r="14" spans="1:9">
      <c r="A14" s="4" t="s">
        <v>379</v>
      </c>
      <c r="F14" s="7" t="n">
        <v>37000</v>
      </c>
      <c r="G14" s="7" t="n">
        <v>11000</v>
      </c>
      <c r="H14" s="7" t="n">
        <v>73000</v>
      </c>
      <c r="I14" s="7" t="n">
        <v>21000</v>
      </c>
    </row>
    <row r="15" spans="1:9">
      <c r="A15" s="4" t="s">
        <v>383</v>
      </c>
    </row>
    <row r="16" spans="1:9">
      <c r="A16" s="4" t="s">
        <v>384</v>
      </c>
      <c r="H16" s="5" t="n">
        <v>31567</v>
      </c>
    </row>
    <row r="17" spans="1:9">
      <c r="A17" s="4" t="s">
        <v>379</v>
      </c>
      <c r="H17" s="7" t="n">
        <v>130000</v>
      </c>
    </row>
    <row r="18" spans="1:9">
      <c r="A18" s="4" t="s">
        <v>385</v>
      </c>
    </row>
    <row r="19" spans="1:9">
      <c r="A19" s="4" t="s">
        <v>371</v>
      </c>
      <c r="C19" s="5" t="n">
        <v>6000</v>
      </c>
      <c r="D19" s="5" t="n">
        <v>6000</v>
      </c>
    </row>
    <row r="20" spans="1:9">
      <c r="A20" s="4" t="s">
        <v>386</v>
      </c>
      <c r="C20" s="4" t="s">
        <v>363</v>
      </c>
      <c r="D20" s="4" t="s">
        <v>363</v>
      </c>
    </row>
    <row r="21" spans="1:9">
      <c r="A21" s="4" t="s">
        <v>372</v>
      </c>
      <c r="C21" s="9" t="n">
        <v>4.05</v>
      </c>
      <c r="D21" s="9" t="n">
        <v>3.79</v>
      </c>
    </row>
    <row r="22" spans="1:9">
      <c r="A22" s="4" t="s">
        <v>387</v>
      </c>
    </row>
    <row r="23" spans="1:9">
      <c r="A23" s="4" t="s">
        <v>388</v>
      </c>
      <c r="C23" s="4" t="s">
        <v>389</v>
      </c>
      <c r="E23" s="4" t="s">
        <v>389</v>
      </c>
    </row>
    <row r="24" spans="1:9">
      <c r="A24" s="4" t="s">
        <v>390</v>
      </c>
    </row>
    <row r="25" spans="1:9">
      <c r="A25" s="4" t="s">
        <v>380</v>
      </c>
      <c r="B25" s="5" t="n">
        <v>10000</v>
      </c>
    </row>
    <row r="26" spans="1:9">
      <c r="A26" s="4" t="s">
        <v>381</v>
      </c>
      <c r="B26" s="9" t="n">
        <v>3.65</v>
      </c>
    </row>
    <row r="27" spans="1:9">
      <c r="A27" s="4" t="s">
        <v>391</v>
      </c>
      <c r="B27" s="7" t="n">
        <v>36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2</v>
      </c>
      <c r="C1" s="2" t="s">
        <v>369</v>
      </c>
      <c r="D1" s="2" t="s">
        <v>370</v>
      </c>
    </row>
    <row r="2" spans="1:4">
      <c r="A2" s="4" t="s">
        <v>393</v>
      </c>
      <c r="C2" s="9" t="n">
        <v>2.55</v>
      </c>
      <c r="D2" s="9" t="n">
        <v>2.63</v>
      </c>
    </row>
    <row r="3" spans="1:4">
      <c r="A3" s="4" t="s">
        <v>394</v>
      </c>
      <c r="B3" s="4" t="s">
        <v>395</v>
      </c>
      <c r="C3" s="4" t="s">
        <v>396</v>
      </c>
      <c r="D3" s="4" t="s">
        <v>397</v>
      </c>
    </row>
    <row r="4" spans="1:4">
      <c r="A4" s="4" t="s">
        <v>398</v>
      </c>
      <c r="B4" s="4" t="s">
        <v>399</v>
      </c>
      <c r="C4" s="4" t="s">
        <v>400</v>
      </c>
      <c r="D4" s="4" t="s">
        <v>401</v>
      </c>
    </row>
    <row r="5" spans="1:4">
      <c r="A5" s="4" t="s">
        <v>402</v>
      </c>
      <c r="C5" s="4" t="s">
        <v>403</v>
      </c>
      <c r="D5" s="4" t="s">
        <v>403</v>
      </c>
    </row>
    <row r="6" spans="1:4">
      <c r="A6" s="4" t="s">
        <v>404</v>
      </c>
      <c r="B6" s="4" t="s">
        <v>405</v>
      </c>
      <c r="C6" s="4" t="s">
        <v>363</v>
      </c>
      <c r="D6" s="4" t="s">
        <v>363</v>
      </c>
    </row>
    <row r="7" spans="1:4"/>
    <row r="8" spans="1:4">
      <c r="A8" s="4" t="s">
        <v>395</v>
      </c>
      <c r="B8" s="4" t="s">
        <v>406</v>
      </c>
    </row>
    <row r="9" spans="1:4">
      <c r="A9" s="4" t="s">
        <v>399</v>
      </c>
      <c r="B9" s="4" t="s">
        <v>407</v>
      </c>
    </row>
    <row r="10" spans="1:4">
      <c r="A10" s="4" t="s">
        <v>405</v>
      </c>
      <c r="B10" s="4" t="s">
        <v>408</v>
      </c>
    </row>
  </sheetData>
  <mergeCells count="5">
    <mergeCell ref="A1:B1"/>
    <mergeCell ref="A7:C7"/>
    <mergeCell ref="B8:C8"/>
    <mergeCell ref="B9:C9"/>
    <mergeCell ref="B10:C1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103</v>
      </c>
      <c r="D1" s="2" t="s">
        <v>1</v>
      </c>
    </row>
    <row r="2" spans="1:5">
      <c r="B2" s="2" t="s">
        <v>2</v>
      </c>
      <c r="C2" s="2" t="s">
        <v>104</v>
      </c>
      <c r="D2" s="2" t="s">
        <v>2</v>
      </c>
      <c r="E2" s="2" t="s">
        <v>104</v>
      </c>
    </row>
    <row r="3" spans="1:5">
      <c r="A3" s="4" t="s">
        <v>410</v>
      </c>
      <c r="B3" s="7" t="n">
        <v>45</v>
      </c>
      <c r="C3" s="7" t="n">
        <v>19</v>
      </c>
      <c r="D3" s="7" t="n">
        <v>91</v>
      </c>
      <c r="E3" s="7" t="n">
        <v>41</v>
      </c>
    </row>
    <row r="4" spans="1:5">
      <c r="A4" s="4" t="s">
        <v>382</v>
      </c>
    </row>
    <row r="5" spans="1:5">
      <c r="A5" s="4" t="s">
        <v>410</v>
      </c>
      <c r="B5" s="5" t="n">
        <v>37</v>
      </c>
      <c r="C5" s="5" t="n">
        <v>11</v>
      </c>
      <c r="D5" s="5" t="n">
        <v>73</v>
      </c>
      <c r="E5" s="5" t="n">
        <v>21</v>
      </c>
    </row>
    <row r="6" spans="1:5">
      <c r="A6" s="4" t="s">
        <v>411</v>
      </c>
    </row>
    <row r="7" spans="1:5">
      <c r="A7" s="4" t="s">
        <v>410</v>
      </c>
      <c r="B7" s="7" t="n">
        <v>8</v>
      </c>
      <c r="C7" s="7" t="n">
        <v>8</v>
      </c>
      <c r="D7" s="7" t="n">
        <v>18</v>
      </c>
      <c r="E7" s="7" t="n">
        <v>2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 customWidth="1" max="6" min="6" width="4"/>
  </cols>
  <sheetData>
    <row r="1" spans="1:6">
      <c r="A1" s="1" t="s">
        <v>412</v>
      </c>
      <c r="C1" s="2" t="s">
        <v>1</v>
      </c>
    </row>
    <row r="2" spans="1:6">
      <c r="C2" s="2" t="s">
        <v>2</v>
      </c>
      <c r="E2" s="2" t="s">
        <v>104</v>
      </c>
    </row>
    <row r="3" spans="1:6">
      <c r="A3" s="3" t="s">
        <v>220</v>
      </c>
    </row>
    <row r="4" spans="1:6">
      <c r="A4" s="4" t="s">
        <v>413</v>
      </c>
      <c r="C4" s="5" t="n">
        <v>624800</v>
      </c>
      <c r="E4" s="5" t="n">
        <v>247200</v>
      </c>
    </row>
    <row r="5" spans="1:6">
      <c r="A5" s="4" t="s">
        <v>414</v>
      </c>
      <c r="C5" s="5" t="n">
        <v>6000</v>
      </c>
      <c r="E5" s="5" t="n">
        <v>6000</v>
      </c>
    </row>
    <row r="6" spans="1:6">
      <c r="A6" s="4" t="s">
        <v>415</v>
      </c>
      <c r="C6" s="5" t="n">
        <v>-10000</v>
      </c>
      <c r="E6" s="4" t="s">
        <v>70</v>
      </c>
    </row>
    <row r="7" spans="1:6">
      <c r="A7" s="4" t="s">
        <v>416</v>
      </c>
      <c r="C7" s="4" t="s">
        <v>70</v>
      </c>
      <c r="E7" s="5" t="n">
        <v>-30000</v>
      </c>
    </row>
    <row r="8" spans="1:6">
      <c r="A8" s="4" t="s">
        <v>417</v>
      </c>
      <c r="C8" s="5" t="n">
        <v>620800</v>
      </c>
      <c r="D8" s="4" t="s">
        <v>395</v>
      </c>
      <c r="E8" s="5" t="n">
        <v>223200</v>
      </c>
      <c r="F8" s="4" t="s">
        <v>399</v>
      </c>
    </row>
    <row r="9" spans="1:6">
      <c r="A9" s="4" t="s">
        <v>418</v>
      </c>
      <c r="C9" s="5" t="n">
        <v>198133</v>
      </c>
      <c r="D9" s="4" t="s">
        <v>395</v>
      </c>
      <c r="E9" s="5" t="n">
        <v>180534</v>
      </c>
      <c r="F9" s="4" t="s">
        <v>399</v>
      </c>
    </row>
    <row r="10" spans="1:6">
      <c r="A10" s="4" t="s">
        <v>419</v>
      </c>
      <c r="C10" s="5" t="n">
        <v>620800</v>
      </c>
      <c r="E10" s="5" t="n">
        <v>223200</v>
      </c>
    </row>
    <row r="11" spans="1:6">
      <c r="A11" s="4" t="s">
        <v>420</v>
      </c>
      <c r="C11" s="9" t="n">
        <v>4.42</v>
      </c>
      <c r="E11" s="9" t="n">
        <v>6.69</v>
      </c>
    </row>
    <row r="12" spans="1:6">
      <c r="A12" s="4" t="s">
        <v>421</v>
      </c>
      <c r="C12" s="10" t="n">
        <v>4.05</v>
      </c>
      <c r="E12" s="10" t="n">
        <v>3.79</v>
      </c>
    </row>
    <row r="13" spans="1:6">
      <c r="A13" s="4" t="s">
        <v>422</v>
      </c>
      <c r="C13" s="10" t="n">
        <v>3.65</v>
      </c>
      <c r="E13" s="4" t="s">
        <v>70</v>
      </c>
    </row>
    <row r="14" spans="1:6">
      <c r="A14" s="4" t="s">
        <v>423</v>
      </c>
      <c r="C14" s="4" t="s">
        <v>70</v>
      </c>
      <c r="E14" s="5" t="n">
        <v>5</v>
      </c>
    </row>
    <row r="15" spans="1:6">
      <c r="A15" s="4" t="s">
        <v>424</v>
      </c>
      <c r="C15" s="10" t="n">
        <v>4.43</v>
      </c>
      <c r="D15" s="4" t="s">
        <v>395</v>
      </c>
      <c r="E15" s="10" t="n">
        <v>6.84</v>
      </c>
      <c r="F15" s="4" t="s">
        <v>399</v>
      </c>
    </row>
    <row r="16" spans="1:6">
      <c r="A16" s="4" t="s">
        <v>425</v>
      </c>
      <c r="C16" s="10" t="n">
        <v>6.07</v>
      </c>
      <c r="D16" s="4" t="s">
        <v>395</v>
      </c>
      <c r="E16" s="10" t="n">
        <v>7.51</v>
      </c>
      <c r="F16" s="4" t="s">
        <v>399</v>
      </c>
    </row>
    <row r="17" spans="1:6">
      <c r="A17" s="4" t="s">
        <v>426</v>
      </c>
      <c r="C17" s="9" t="n">
        <v>4.43</v>
      </c>
      <c r="E17" s="9" t="n">
        <v>6.84</v>
      </c>
    </row>
    <row r="18" spans="1:6">
      <c r="A18" s="4" t="s">
        <v>427</v>
      </c>
      <c r="C18" s="4" t="s">
        <v>428</v>
      </c>
      <c r="D18" s="4" t="s">
        <v>395</v>
      </c>
      <c r="E18" s="4" t="s">
        <v>429</v>
      </c>
      <c r="F18" s="4" t="s">
        <v>399</v>
      </c>
    </row>
    <row r="19" spans="1:6">
      <c r="A19" s="4" t="s">
        <v>430</v>
      </c>
      <c r="C19" s="4" t="s">
        <v>431</v>
      </c>
      <c r="D19" s="4" t="s">
        <v>395</v>
      </c>
      <c r="E19" s="4" t="s">
        <v>431</v>
      </c>
      <c r="F19" s="4" t="s">
        <v>399</v>
      </c>
    </row>
    <row r="20" spans="1:6">
      <c r="A20" s="4" t="s">
        <v>432</v>
      </c>
      <c r="C20" s="4" t="s">
        <v>428</v>
      </c>
      <c r="E20" s="4" t="s">
        <v>429</v>
      </c>
    </row>
    <row r="21" spans="1:6">
      <c r="A21" s="4" t="s">
        <v>433</v>
      </c>
      <c r="B21" s="4" t="s">
        <v>405</v>
      </c>
      <c r="C21" s="7" t="n">
        <v>435870</v>
      </c>
      <c r="D21" s="4" t="s">
        <v>395</v>
      </c>
      <c r="E21" s="7" t="n">
        <v>13080</v>
      </c>
      <c r="F21" s="4" t="s">
        <v>399</v>
      </c>
    </row>
    <row r="22" spans="1:6">
      <c r="A22" s="4" t="s">
        <v>434</v>
      </c>
      <c r="B22" s="4" t="s">
        <v>405</v>
      </c>
      <c r="C22" s="5" t="n">
        <v>78836</v>
      </c>
      <c r="D22" s="4" t="s">
        <v>395</v>
      </c>
      <c r="E22" s="5" t="n">
        <v>13080</v>
      </c>
      <c r="F22" s="4" t="s">
        <v>399</v>
      </c>
    </row>
    <row r="23" spans="1:6">
      <c r="A23" s="4" t="s">
        <v>435</v>
      </c>
      <c r="B23" s="4" t="s">
        <v>405</v>
      </c>
      <c r="C23" s="7" t="n">
        <v>435870</v>
      </c>
      <c r="E23" s="7" t="n">
        <v>13080</v>
      </c>
    </row>
    <row r="24" spans="1:6"/>
    <row r="25" spans="1:6">
      <c r="A25" s="4" t="s">
        <v>395</v>
      </c>
      <c r="B25" s="4" t="s">
        <v>436</v>
      </c>
    </row>
    <row r="26" spans="1:6">
      <c r="A26" s="4" t="s">
        <v>399</v>
      </c>
      <c r="B26" s="4" t="s">
        <v>437</v>
      </c>
    </row>
    <row r="27" spans="1:6">
      <c r="A27" s="4" t="s">
        <v>405</v>
      </c>
      <c r="B27" s="4" t="s">
        <v>438</v>
      </c>
    </row>
  </sheetData>
  <mergeCells count="8">
    <mergeCell ref="A1:B2"/>
    <mergeCell ref="C1:F1"/>
    <mergeCell ref="C2:D2"/>
    <mergeCell ref="E2:F2"/>
    <mergeCell ref="A24:E24"/>
    <mergeCell ref="B25:E25"/>
    <mergeCell ref="B26:E26"/>
    <mergeCell ref="B27:E2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104</v>
      </c>
    </row>
    <row r="3" spans="1:3">
      <c r="A3" s="3" t="s">
        <v>220</v>
      </c>
    </row>
    <row r="4" spans="1:3">
      <c r="A4" s="4" t="s">
        <v>440</v>
      </c>
      <c r="B4" s="9" t="n">
        <v>2.79</v>
      </c>
      <c r="C4" s="9" t="n">
        <v>2.79</v>
      </c>
    </row>
    <row r="5" spans="1:3">
      <c r="A5" s="4" t="s">
        <v>441</v>
      </c>
      <c r="B5" s="9" t="n">
        <v>13.35</v>
      </c>
      <c r="C5" s="9" t="n">
        <v>14.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103</v>
      </c>
      <c r="D1" s="2" t="s">
        <v>1</v>
      </c>
    </row>
    <row r="2" spans="1:5">
      <c r="B2" s="2" t="s">
        <v>2</v>
      </c>
      <c r="C2" s="2" t="s">
        <v>104</v>
      </c>
      <c r="D2" s="2" t="s">
        <v>2</v>
      </c>
      <c r="E2" s="2" t="s">
        <v>104</v>
      </c>
    </row>
    <row r="3" spans="1:5">
      <c r="A3" s="3" t="s">
        <v>223</v>
      </c>
    </row>
    <row r="4" spans="1:5">
      <c r="A4" s="4" t="s">
        <v>120</v>
      </c>
      <c r="B4" s="7" t="n">
        <v>788000</v>
      </c>
      <c r="C4" s="7" t="n">
        <v>-1226000</v>
      </c>
      <c r="D4" s="7" t="n">
        <v>1040000</v>
      </c>
      <c r="E4" s="7" t="n">
        <v>-1901000</v>
      </c>
    </row>
    <row r="5" spans="1:5">
      <c r="A5" s="4" t="s">
        <v>123</v>
      </c>
      <c r="B5" s="5" t="n">
        <v>-28000</v>
      </c>
      <c r="C5" s="5" t="n">
        <v>-217000</v>
      </c>
      <c r="D5" s="5" t="n">
        <v>-68000</v>
      </c>
      <c r="E5" s="5" t="n">
        <v>-296000</v>
      </c>
    </row>
    <row r="6" spans="1:5">
      <c r="A6" s="4" t="s">
        <v>443</v>
      </c>
      <c r="B6" s="5" t="n">
        <v>816000</v>
      </c>
      <c r="C6" s="5" t="n">
        <v>-1009000</v>
      </c>
      <c r="D6" s="5" t="n">
        <v>1108000</v>
      </c>
      <c r="E6" s="5" t="n">
        <v>-1605000</v>
      </c>
    </row>
    <row r="7" spans="1:5">
      <c r="A7" s="4" t="s">
        <v>444</v>
      </c>
      <c r="B7" s="5" t="n">
        <v>-206000</v>
      </c>
      <c r="C7" s="5" t="n">
        <v>-160000</v>
      </c>
      <c r="D7" s="5" t="n">
        <v>-363000</v>
      </c>
      <c r="E7" s="5" t="n">
        <v>-291000</v>
      </c>
    </row>
    <row r="8" spans="1:5">
      <c r="A8" s="4" t="s">
        <v>124</v>
      </c>
      <c r="B8" s="7" t="n">
        <v>610000</v>
      </c>
      <c r="C8" s="7" t="n">
        <v>-1169000</v>
      </c>
      <c r="D8" s="7" t="n">
        <v>745000</v>
      </c>
      <c r="E8" s="7" t="n">
        <v>-1896000</v>
      </c>
    </row>
    <row r="9" spans="1:5">
      <c r="A9" s="4" t="s">
        <v>445</v>
      </c>
      <c r="B9" s="4" t="s">
        <v>446</v>
      </c>
      <c r="C9" s="4" t="s">
        <v>447</v>
      </c>
      <c r="D9" s="4" t="s">
        <v>448</v>
      </c>
      <c r="E9" s="4" t="s">
        <v>449</v>
      </c>
    </row>
    <row r="10" spans="1:5">
      <c r="A10" s="4" t="s">
        <v>450</v>
      </c>
      <c r="B10" s="4" t="s">
        <v>446</v>
      </c>
      <c r="C10" s="4" t="s">
        <v>447</v>
      </c>
      <c r="D10" s="4" t="s">
        <v>448</v>
      </c>
      <c r="E10" s="4" t="s">
        <v>449</v>
      </c>
    </row>
    <row r="11" spans="1:5">
      <c r="A11" s="4" t="s">
        <v>451</v>
      </c>
      <c r="B11" s="5" t="n">
        <v>11813000</v>
      </c>
      <c r="C11" s="5" t="n">
        <v>11698000</v>
      </c>
      <c r="D11" s="5" t="n">
        <v>11780000</v>
      </c>
      <c r="E11" s="5" t="n">
        <v>11690000</v>
      </c>
    </row>
    <row r="12" spans="1:5">
      <c r="A12" s="4" t="s">
        <v>452</v>
      </c>
      <c r="B12" s="5" t="n">
        <v>100000</v>
      </c>
      <c r="C12" s="4" t="s">
        <v>70</v>
      </c>
      <c r="D12" s="5" t="n">
        <v>69000</v>
      </c>
      <c r="E12" s="4" t="s">
        <v>70</v>
      </c>
    </row>
    <row r="13" spans="1:5">
      <c r="A13" s="4" t="s">
        <v>453</v>
      </c>
      <c r="B13" s="5" t="n">
        <v>11913000</v>
      </c>
      <c r="C13" s="5" t="n">
        <v>11698000</v>
      </c>
      <c r="D13" s="5" t="n">
        <v>11849000</v>
      </c>
      <c r="E13" s="5" t="n">
        <v>11690000</v>
      </c>
    </row>
    <row r="14" spans="1:5">
      <c r="A14" s="4" t="s">
        <v>454</v>
      </c>
      <c r="B14" s="5" t="n">
        <v>100000</v>
      </c>
      <c r="C14" s="5" t="n">
        <v>205000</v>
      </c>
      <c r="D14" s="5" t="n">
        <v>100000</v>
      </c>
      <c r="E14" s="5" t="n">
        <v>20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55</v>
      </c>
      <c r="C1" s="2" t="s">
        <v>456</v>
      </c>
      <c r="D1" s="2" t="s">
        <v>2</v>
      </c>
      <c r="E1" s="2" t="s">
        <v>25</v>
      </c>
    </row>
    <row r="2" spans="1:5">
      <c r="A2" s="4" t="s">
        <v>457</v>
      </c>
      <c r="D2" s="7" t="n">
        <v>2660000</v>
      </c>
    </row>
    <row r="3" spans="1:5">
      <c r="A3" s="4" t="s">
        <v>458</v>
      </c>
    </row>
    <row r="4" spans="1:5">
      <c r="A4" s="4" t="s">
        <v>459</v>
      </c>
      <c r="B4" s="4" t="s">
        <v>460</v>
      </c>
      <c r="D4" s="5" t="n">
        <v>3255000</v>
      </c>
      <c r="E4" s="7" t="n">
        <v>3847000</v>
      </c>
    </row>
    <row r="5" spans="1:5">
      <c r="A5" s="4" t="s">
        <v>461</v>
      </c>
    </row>
    <row r="6" spans="1:5">
      <c r="A6" s="4" t="s">
        <v>462</v>
      </c>
      <c r="C6" s="4" t="s">
        <v>463</v>
      </c>
    </row>
    <row r="7" spans="1:5">
      <c r="A7" s="4" t="s">
        <v>464</v>
      </c>
    </row>
    <row r="8" spans="1:5">
      <c r="A8" s="4" t="s">
        <v>465</v>
      </c>
      <c r="C8" s="4" t="s">
        <v>466</v>
      </c>
    </row>
    <row r="9" spans="1:5">
      <c r="A9" s="4" t="s">
        <v>467</v>
      </c>
    </row>
    <row r="10" spans="1:5">
      <c r="A10" s="4" t="s">
        <v>468</v>
      </c>
      <c r="C10" s="4" t="s">
        <v>469</v>
      </c>
    </row>
    <row r="11" spans="1:5">
      <c r="A11" s="4" t="s">
        <v>470</v>
      </c>
    </row>
    <row r="12" spans="1:5">
      <c r="A12" s="4" t="s">
        <v>468</v>
      </c>
      <c r="C12" s="4" t="s">
        <v>471</v>
      </c>
    </row>
    <row r="13" spans="1:5">
      <c r="A13" s="4" t="s">
        <v>472</v>
      </c>
    </row>
    <row r="14" spans="1:5">
      <c r="A14" s="4" t="s">
        <v>468</v>
      </c>
      <c r="C14" s="4" t="s">
        <v>473</v>
      </c>
    </row>
    <row r="15" spans="1:5">
      <c r="A15" s="4" t="s">
        <v>474</v>
      </c>
    </row>
    <row r="16" spans="1:5">
      <c r="A16" s="4" t="s">
        <v>468</v>
      </c>
      <c r="C16" s="4" t="s">
        <v>403</v>
      </c>
    </row>
    <row r="17" spans="1:5">
      <c r="A17" s="4" t="s">
        <v>475</v>
      </c>
    </row>
    <row r="18" spans="1:5">
      <c r="A18" s="4" t="s">
        <v>459</v>
      </c>
      <c r="C18" s="7" t="n">
        <v>6100000</v>
      </c>
    </row>
    <row r="19" spans="1:5">
      <c r="A19" s="4" t="s">
        <v>476</v>
      </c>
      <c r="C19" s="7" t="n">
        <v>101600</v>
      </c>
    </row>
    <row r="20" spans="1:5">
      <c r="A20" s="4" t="s">
        <v>477</v>
      </c>
    </row>
    <row r="21" spans="1:5">
      <c r="A21" s="4" t="s">
        <v>478</v>
      </c>
      <c r="C21" s="4" t="s">
        <v>479</v>
      </c>
    </row>
    <row r="22" spans="1:5">
      <c r="A22" s="4" t="s">
        <v>480</v>
      </c>
    </row>
    <row r="23" spans="1:5">
      <c r="A23" s="4" t="s">
        <v>478</v>
      </c>
      <c r="C23" s="4" t="s">
        <v>481</v>
      </c>
    </row>
    <row r="24" spans="1:5">
      <c r="A24" s="4" t="s">
        <v>482</v>
      </c>
    </row>
    <row r="25" spans="1:5">
      <c r="A25" s="4" t="s">
        <v>483</v>
      </c>
      <c r="D25" s="5" t="n">
        <v>2000000</v>
      </c>
    </row>
    <row r="26" spans="1:5">
      <c r="A26" s="4" t="s">
        <v>484</v>
      </c>
    </row>
    <row r="27" spans="1:5">
      <c r="A27" s="4" t="s">
        <v>485</v>
      </c>
      <c r="D27" s="5" t="n">
        <v>1000000</v>
      </c>
    </row>
    <row r="28" spans="1:5">
      <c r="A28" s="4" t="s">
        <v>483</v>
      </c>
      <c r="D28" s="5" t="n">
        <v>2000000</v>
      </c>
    </row>
    <row r="29" spans="1:5">
      <c r="A29" s="4" t="s">
        <v>486</v>
      </c>
    </row>
    <row r="30" spans="1:5">
      <c r="A30" s="4" t="s">
        <v>487</v>
      </c>
      <c r="D30" s="5" t="n">
        <v>3051000</v>
      </c>
    </row>
    <row r="31" spans="1:5">
      <c r="A31" s="4" t="s">
        <v>457</v>
      </c>
      <c r="D31" s="7" t="n">
        <v>2660000</v>
      </c>
    </row>
    <row r="32" spans="1:5">
      <c r="A32" s="4" t="s">
        <v>488</v>
      </c>
    </row>
    <row r="33" spans="1:5">
      <c r="A33" s="4" t="s">
        <v>489</v>
      </c>
      <c r="C33" s="4" t="s">
        <v>490</v>
      </c>
    </row>
    <row r="34" spans="1:5">
      <c r="A34" s="4" t="s">
        <v>491</v>
      </c>
      <c r="C34" s="7" t="n">
        <v>12000000</v>
      </c>
    </row>
    <row r="35" spans="1:5">
      <c r="A35" s="4" t="s">
        <v>492</v>
      </c>
    </row>
    <row r="36" spans="1:5">
      <c r="A36" s="4" t="s">
        <v>478</v>
      </c>
      <c r="C36" s="4" t="s">
        <v>493</v>
      </c>
      <c r="D36" s="4" t="s">
        <v>494</v>
      </c>
    </row>
    <row r="37" spans="1:5">
      <c r="A37" s="4" t="s">
        <v>495</v>
      </c>
    </row>
    <row r="38" spans="1:5">
      <c r="A38" s="4" t="s">
        <v>478</v>
      </c>
      <c r="C38" s="4" t="s">
        <v>496</v>
      </c>
    </row>
    <row r="39" spans="1:5"/>
    <row r="40" spans="1:5">
      <c r="A40" s="4" t="s">
        <v>395</v>
      </c>
      <c r="B40" s="4" t="s">
        <v>497</v>
      </c>
    </row>
    <row r="41" spans="1:5">
      <c r="A41" s="4" t="s">
        <v>399</v>
      </c>
      <c r="B41" s="4" t="s">
        <v>498</v>
      </c>
    </row>
  </sheetData>
  <mergeCells count="4">
    <mergeCell ref="A1:B1"/>
    <mergeCell ref="A39:D39"/>
    <mergeCell ref="B40:D40"/>
    <mergeCell ref="B41:D4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36</v>
      </c>
      <c r="B1" s="2" t="s">
        <v>103</v>
      </c>
      <c r="D1" s="2" t="s">
        <v>1</v>
      </c>
    </row>
    <row r="2" spans="1:5">
      <c r="B2" s="2" t="s">
        <v>2</v>
      </c>
      <c r="C2" s="2" t="s">
        <v>104</v>
      </c>
      <c r="D2" s="2" t="s">
        <v>2</v>
      </c>
      <c r="E2" s="2" t="s">
        <v>104</v>
      </c>
    </row>
    <row r="3" spans="1:5">
      <c r="A3" s="3" t="s">
        <v>105</v>
      </c>
    </row>
    <row r="4" spans="1:5">
      <c r="A4" s="4" t="s">
        <v>137</v>
      </c>
      <c r="B4" s="7" t="n">
        <v>0</v>
      </c>
      <c r="C4" s="7" t="n">
        <v>0</v>
      </c>
      <c r="D4" s="7" t="n">
        <v>0</v>
      </c>
      <c r="E4"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499</v>
      </c>
      <c r="C1" s="2" t="s">
        <v>2</v>
      </c>
      <c r="D1" s="2" t="s">
        <v>25</v>
      </c>
    </row>
    <row r="2" spans="1:4">
      <c r="A2" s="4" t="s">
        <v>500</v>
      </c>
      <c r="C2" s="7" t="n">
        <v>3451</v>
      </c>
      <c r="D2" s="7" t="n">
        <v>3847</v>
      </c>
    </row>
    <row r="3" spans="1:4">
      <c r="A3" s="4" t="s">
        <v>501</v>
      </c>
      <c r="C3" s="5" t="n">
        <v>1244</v>
      </c>
      <c r="D3" s="5" t="n">
        <v>1184</v>
      </c>
    </row>
    <row r="4" spans="1:4">
      <c r="A4" s="4" t="s">
        <v>459</v>
      </c>
      <c r="C4" s="5" t="n">
        <v>2207</v>
      </c>
      <c r="D4" s="5" t="n">
        <v>2663</v>
      </c>
    </row>
    <row r="5" spans="1:4">
      <c r="A5" s="4" t="s">
        <v>502</v>
      </c>
    </row>
    <row r="6" spans="1:4">
      <c r="A6" s="4" t="s">
        <v>459</v>
      </c>
      <c r="B6" s="4" t="s">
        <v>395</v>
      </c>
      <c r="C6" s="4" t="s">
        <v>70</v>
      </c>
      <c r="D6" s="4" t="s">
        <v>70</v>
      </c>
    </row>
    <row r="7" spans="1:4">
      <c r="A7" s="4" t="s">
        <v>458</v>
      </c>
    </row>
    <row r="8" spans="1:4">
      <c r="A8" s="4" t="s">
        <v>459</v>
      </c>
      <c r="B8" s="4" t="s">
        <v>460</v>
      </c>
      <c r="C8" s="5" t="n">
        <v>3255</v>
      </c>
      <c r="D8" s="5" t="n">
        <v>3847</v>
      </c>
    </row>
    <row r="9" spans="1:4">
      <c r="A9" s="4" t="s">
        <v>503</v>
      </c>
    </row>
    <row r="10" spans="1:4">
      <c r="A10" s="4" t="s">
        <v>459</v>
      </c>
      <c r="B10" s="4" t="s">
        <v>405</v>
      </c>
      <c r="C10" s="7" t="n">
        <v>196</v>
      </c>
      <c r="D10" s="4" t="s">
        <v>70</v>
      </c>
    </row>
    <row r="11" spans="1:4"/>
    <row r="12" spans="1:4">
      <c r="A12" s="4" t="s">
        <v>395</v>
      </c>
      <c r="B12" s="4" t="s">
        <v>498</v>
      </c>
    </row>
    <row r="13" spans="1:4">
      <c r="A13" s="4" t="s">
        <v>399</v>
      </c>
      <c r="B13" s="4" t="s">
        <v>497</v>
      </c>
    </row>
    <row r="14" spans="1:4">
      <c r="A14" s="4" t="s">
        <v>405</v>
      </c>
      <c r="B14" s="4" t="s">
        <v>504</v>
      </c>
    </row>
  </sheetData>
  <mergeCells count="5">
    <mergeCell ref="A1:B1"/>
    <mergeCell ref="A11:C11"/>
    <mergeCell ref="B12:C12"/>
    <mergeCell ref="B13:C13"/>
    <mergeCell ref="B14:C1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05</v>
      </c>
      <c r="B1" s="2" t="s">
        <v>1</v>
      </c>
      <c r="C1" s="2" t="s">
        <v>506</v>
      </c>
    </row>
    <row r="2" spans="1:4">
      <c r="B2" s="2" t="s">
        <v>2</v>
      </c>
      <c r="C2" s="2" t="s">
        <v>25</v>
      </c>
      <c r="D2" s="2" t="s">
        <v>507</v>
      </c>
    </row>
    <row r="3" spans="1:4">
      <c r="A3" s="4" t="s">
        <v>508</v>
      </c>
      <c r="C3" s="7" t="n">
        <v>115</v>
      </c>
      <c r="D3" s="7" t="n">
        <v>97</v>
      </c>
    </row>
    <row r="4" spans="1:4">
      <c r="A4" s="4" t="s">
        <v>502</v>
      </c>
    </row>
    <row r="5" spans="1:4">
      <c r="A5" s="4" t="s">
        <v>509</v>
      </c>
      <c r="B5" s="4" t="s">
        <v>490</v>
      </c>
    </row>
    <row r="6" spans="1:4">
      <c r="A6" s="4" t="s">
        <v>458</v>
      </c>
    </row>
    <row r="7" spans="1:4">
      <c r="A7" s="4" t="s">
        <v>509</v>
      </c>
      <c r="B7" s="4" t="s">
        <v>490</v>
      </c>
    </row>
    <row r="8" spans="1:4">
      <c r="A8" s="4" t="s">
        <v>510</v>
      </c>
      <c r="B8" s="4" t="s">
        <v>511</v>
      </c>
      <c r="C8" s="4" t="s">
        <v>511</v>
      </c>
    </row>
    <row r="9" spans="1:4">
      <c r="A9" s="4" t="s">
        <v>512</v>
      </c>
      <c r="B9" s="7" t="n">
        <v>102</v>
      </c>
      <c r="C9" s="7" t="n">
        <v>102</v>
      </c>
    </row>
    <row r="10" spans="1:4">
      <c r="A10" s="4" t="s">
        <v>503</v>
      </c>
    </row>
    <row r="11" spans="1:4">
      <c r="A11" s="4" t="s">
        <v>513</v>
      </c>
      <c r="B11" s="4" t="s">
        <v>514</v>
      </c>
      <c r="C11" s="4" t="s">
        <v>5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5</v>
      </c>
      <c r="B1" s="2" t="s">
        <v>103</v>
      </c>
      <c r="D1" s="2" t="s">
        <v>1</v>
      </c>
    </row>
    <row r="2" spans="1:6">
      <c r="B2" s="2" t="s">
        <v>2</v>
      </c>
      <c r="C2" s="2" t="s">
        <v>104</v>
      </c>
      <c r="D2" s="2" t="s">
        <v>2</v>
      </c>
      <c r="E2" s="2" t="s">
        <v>104</v>
      </c>
      <c r="F2" s="2" t="s">
        <v>25</v>
      </c>
    </row>
    <row r="3" spans="1:6">
      <c r="A3" s="4" t="s">
        <v>516</v>
      </c>
      <c r="B3" s="7" t="n">
        <v>924</v>
      </c>
      <c r="D3" s="7" t="n">
        <v>924</v>
      </c>
      <c r="F3" s="7" t="n">
        <v>2791</v>
      </c>
    </row>
    <row r="4" spans="1:6">
      <c r="A4" s="4" t="s">
        <v>517</v>
      </c>
      <c r="D4" s="5" t="n">
        <v>1215</v>
      </c>
    </row>
    <row r="5" spans="1:6">
      <c r="A5" s="4" t="s">
        <v>106</v>
      </c>
      <c r="B5" s="5" t="n">
        <v>13160</v>
      </c>
      <c r="C5" s="7" t="n">
        <v>12715</v>
      </c>
      <c r="D5" s="5" t="n">
        <v>25817</v>
      </c>
      <c r="E5" s="7" t="n">
        <v>25422</v>
      </c>
    </row>
    <row r="6" spans="1:6">
      <c r="A6" s="4" t="s">
        <v>518</v>
      </c>
    </row>
    <row r="7" spans="1:6">
      <c r="A7" s="4" t="s">
        <v>106</v>
      </c>
      <c r="B7" s="7" t="n">
        <v>76</v>
      </c>
      <c r="C7" s="7" t="n">
        <v>1692</v>
      </c>
      <c r="D7" s="7" t="n">
        <v>132</v>
      </c>
      <c r="E7" s="7" t="n">
        <v>507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365</v>
      </c>
    </row>
    <row r="3" spans="1:2">
      <c r="A3" s="3" t="s">
        <v>229</v>
      </c>
    </row>
    <row r="4" spans="1:2">
      <c r="A4" s="4" t="s">
        <v>520</v>
      </c>
      <c r="B4" s="7" t="n">
        <v>2791</v>
      </c>
    </row>
    <row r="5" spans="1:2">
      <c r="A5" s="4" t="s">
        <v>521</v>
      </c>
      <c r="B5" s="5" t="n">
        <v>19</v>
      </c>
    </row>
    <row r="6" spans="1:2">
      <c r="A6" s="4" t="s">
        <v>522</v>
      </c>
      <c r="B6" s="5" t="n">
        <v>1215</v>
      </c>
    </row>
    <row r="7" spans="1:2">
      <c r="A7" s="4" t="s">
        <v>523</v>
      </c>
      <c r="B7" s="5" t="n">
        <v>-3101</v>
      </c>
    </row>
    <row r="8" spans="1:2">
      <c r="A8" s="4" t="s">
        <v>524</v>
      </c>
      <c r="B8" s="7" t="n">
        <v>9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 customWidth="1" max="7" min="7" width="14"/>
  </cols>
  <sheetData>
    <row r="1" spans="1:7">
      <c r="A1" s="1" t="s">
        <v>525</v>
      </c>
      <c r="B1" s="2" t="s">
        <v>526</v>
      </c>
      <c r="C1" s="2" t="s">
        <v>103</v>
      </c>
      <c r="E1" s="2" t="s">
        <v>1</v>
      </c>
    </row>
    <row r="2" spans="1:7">
      <c r="B2" s="2" t="s">
        <v>527</v>
      </c>
      <c r="C2" s="2" t="s">
        <v>2</v>
      </c>
      <c r="D2" s="2" t="s">
        <v>104</v>
      </c>
      <c r="E2" s="2" t="s">
        <v>2</v>
      </c>
      <c r="F2" s="2" t="s">
        <v>104</v>
      </c>
      <c r="G2" s="2" t="s">
        <v>25</v>
      </c>
    </row>
    <row r="3" spans="1:7">
      <c r="A3" s="4" t="s">
        <v>528</v>
      </c>
      <c r="C3" s="7" t="n">
        <v>81</v>
      </c>
      <c r="D3" s="7" t="n">
        <v>36</v>
      </c>
      <c r="E3" s="7" t="n">
        <v>130</v>
      </c>
      <c r="F3" s="7" t="n">
        <v>71</v>
      </c>
    </row>
    <row r="4" spans="1:7">
      <c r="A4" s="4" t="s">
        <v>457</v>
      </c>
      <c r="C4" s="5" t="n">
        <v>2660</v>
      </c>
      <c r="E4" s="5" t="n">
        <v>2660</v>
      </c>
    </row>
    <row r="5" spans="1:7">
      <c r="A5" s="4" t="s">
        <v>529</v>
      </c>
      <c r="C5" s="5" t="n">
        <v>8943</v>
      </c>
      <c r="E5" s="5" t="n">
        <v>8943</v>
      </c>
    </row>
    <row r="6" spans="1:7">
      <c r="A6" s="4" t="s">
        <v>530</v>
      </c>
    </row>
    <row r="7" spans="1:7">
      <c r="A7" s="4" t="s">
        <v>531</v>
      </c>
      <c r="B7" s="4" t="s">
        <v>532</v>
      </c>
    </row>
    <row r="8" spans="1:7">
      <c r="A8" s="4" t="s">
        <v>533</v>
      </c>
      <c r="C8" s="5" t="n">
        <v>39000</v>
      </c>
      <c r="E8" s="5" t="n">
        <v>39000</v>
      </c>
    </row>
    <row r="9" spans="1:7">
      <c r="A9" s="4" t="s">
        <v>534</v>
      </c>
      <c r="C9" s="5" t="n">
        <v>29911</v>
      </c>
      <c r="E9" s="5" t="n">
        <v>29911</v>
      </c>
    </row>
    <row r="10" spans="1:7">
      <c r="A10" s="4" t="s">
        <v>535</v>
      </c>
      <c r="C10" s="5" t="n">
        <v>15807</v>
      </c>
      <c r="E10" s="5" t="n">
        <v>15807</v>
      </c>
      <c r="G10" s="7" t="n">
        <v>15676</v>
      </c>
    </row>
    <row r="11" spans="1:7">
      <c r="A11" s="4" t="s">
        <v>536</v>
      </c>
      <c r="C11" s="5" t="n">
        <v>1255</v>
      </c>
      <c r="E11" s="5" t="n">
        <v>1255</v>
      </c>
      <c r="G11" s="7" t="n">
        <v>1205</v>
      </c>
    </row>
    <row r="12" spans="1:7">
      <c r="A12" s="4" t="s">
        <v>528</v>
      </c>
      <c r="C12" s="7" t="n">
        <v>81</v>
      </c>
      <c r="D12" s="7" t="n">
        <v>34</v>
      </c>
      <c r="E12" s="7" t="n">
        <v>131</v>
      </c>
      <c r="F12" s="7" t="n">
        <v>61</v>
      </c>
    </row>
    <row r="13" spans="1:7">
      <c r="A13" s="4" t="s">
        <v>537</v>
      </c>
      <c r="C13" s="4" t="s">
        <v>538</v>
      </c>
      <c r="E13" s="4" t="s">
        <v>538</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39</v>
      </c>
      <c r="B1" s="2" t="s">
        <v>526</v>
      </c>
      <c r="C1" s="2" t="s">
        <v>103</v>
      </c>
      <c r="E1" s="2" t="s">
        <v>1</v>
      </c>
    </row>
    <row r="2" spans="1:7">
      <c r="B2" s="2" t="s">
        <v>540</v>
      </c>
      <c r="C2" s="2" t="s">
        <v>2</v>
      </c>
      <c r="D2" s="2" t="s">
        <v>104</v>
      </c>
      <c r="E2" s="2" t="s">
        <v>2</v>
      </c>
      <c r="F2" s="2" t="s">
        <v>104</v>
      </c>
      <c r="G2" s="2" t="s">
        <v>25</v>
      </c>
    </row>
    <row r="3" spans="1:7">
      <c r="A3" s="4" t="s">
        <v>541</v>
      </c>
      <c r="C3" s="7" t="n">
        <v>206000</v>
      </c>
      <c r="D3" s="7" t="n">
        <v>160000</v>
      </c>
      <c r="E3" s="7" t="n">
        <v>363000</v>
      </c>
      <c r="F3" s="7" t="n">
        <v>291000</v>
      </c>
    </row>
    <row r="4" spans="1:7">
      <c r="A4" s="4" t="s">
        <v>542</v>
      </c>
      <c r="C4" s="5" t="n">
        <v>0</v>
      </c>
      <c r="D4" s="7" t="n">
        <v>0</v>
      </c>
      <c r="E4" s="5" t="n">
        <v>0</v>
      </c>
      <c r="F4" s="7" t="n">
        <v>0</v>
      </c>
    </row>
    <row r="5" spans="1:7">
      <c r="A5" s="4" t="s">
        <v>32</v>
      </c>
      <c r="C5" s="5" t="n">
        <v>94000</v>
      </c>
      <c r="E5" s="5" t="n">
        <v>94000</v>
      </c>
      <c r="G5" s="7" t="n">
        <v>89000</v>
      </c>
    </row>
    <row r="6" spans="1:7">
      <c r="A6" s="4" t="s">
        <v>51</v>
      </c>
      <c r="C6" s="5" t="n">
        <v>157000</v>
      </c>
      <c r="E6" s="5" t="n">
        <v>157000</v>
      </c>
      <c r="G6" s="7" t="n">
        <v>195000</v>
      </c>
    </row>
    <row r="7" spans="1:7">
      <c r="A7" s="4" t="s">
        <v>543</v>
      </c>
    </row>
    <row r="8" spans="1:7">
      <c r="A8" s="4" t="s">
        <v>544</v>
      </c>
      <c r="C8" s="5" t="n">
        <v>50000</v>
      </c>
      <c r="E8" s="5" t="n">
        <v>50000</v>
      </c>
    </row>
    <row r="9" spans="1:7">
      <c r="A9" s="4" t="s">
        <v>545</v>
      </c>
    </row>
    <row r="10" spans="1:7">
      <c r="A10" s="4" t="s">
        <v>546</v>
      </c>
      <c r="B10" s="7" t="n">
        <v>375000</v>
      </c>
    </row>
    <row r="11" spans="1:7">
      <c r="A11" s="4" t="s">
        <v>547</v>
      </c>
      <c r="B11" s="7" t="n">
        <v>7250</v>
      </c>
    </row>
    <row r="12" spans="1:7">
      <c r="A12" s="4" t="s">
        <v>548</v>
      </c>
      <c r="C12" s="5" t="n">
        <v>232000</v>
      </c>
      <c r="E12" s="5" t="n">
        <v>232000</v>
      </c>
    </row>
    <row r="13" spans="1:7">
      <c r="A13" s="4" t="s">
        <v>32</v>
      </c>
      <c r="C13" s="5" t="n">
        <v>75000</v>
      </c>
      <c r="E13" s="5" t="n">
        <v>75000</v>
      </c>
    </row>
    <row r="14" spans="1:7">
      <c r="A14" s="4" t="s">
        <v>51</v>
      </c>
      <c r="C14" s="7" t="n">
        <v>157000</v>
      </c>
      <c r="E14" s="7" t="n">
        <v>157000</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549</v>
      </c>
      <c r="C1" s="2" t="s">
        <v>2</v>
      </c>
      <c r="D1" s="2" t="s">
        <v>25</v>
      </c>
    </row>
    <row r="2" spans="1:4">
      <c r="A2" s="3" t="s">
        <v>236</v>
      </c>
    </row>
    <row r="3" spans="1:4">
      <c r="A3" s="4" t="s">
        <v>50</v>
      </c>
      <c r="C3" s="7" t="n">
        <v>94</v>
      </c>
      <c r="D3" s="7" t="n">
        <v>89</v>
      </c>
    </row>
    <row r="4" spans="1:4">
      <c r="A4" s="4" t="s">
        <v>33</v>
      </c>
      <c r="C4" s="5" t="n">
        <v>94</v>
      </c>
      <c r="D4" s="5" t="n">
        <v>89</v>
      </c>
    </row>
    <row r="5" spans="1:4">
      <c r="A5" s="4" t="s">
        <v>550</v>
      </c>
      <c r="B5" s="4" t="s">
        <v>395</v>
      </c>
      <c r="C5" s="5" t="n">
        <v>81</v>
      </c>
      <c r="D5" s="5" t="n">
        <v>81</v>
      </c>
    </row>
    <row r="6" spans="1:4">
      <c r="A6" s="4" t="s">
        <v>50</v>
      </c>
      <c r="C6" s="5" t="n">
        <v>157</v>
      </c>
      <c r="D6" s="5" t="n">
        <v>195</v>
      </c>
    </row>
    <row r="7" spans="1:4">
      <c r="A7" s="4" t="s">
        <v>551</v>
      </c>
      <c r="C7" s="5" t="n">
        <v>238</v>
      </c>
      <c r="D7" s="5" t="n">
        <v>276</v>
      </c>
    </row>
    <row r="8" spans="1:4">
      <c r="A8" s="4" t="s">
        <v>52</v>
      </c>
      <c r="C8" s="5" t="n">
        <v>332</v>
      </c>
      <c r="D8" s="5" t="n">
        <v>365</v>
      </c>
    </row>
    <row r="9" spans="1:4">
      <c r="A9" s="4" t="s">
        <v>54</v>
      </c>
      <c r="C9" s="5" t="n">
        <v>17</v>
      </c>
      <c r="D9" s="5" t="n">
        <v>8</v>
      </c>
    </row>
    <row r="10" spans="1:4">
      <c r="A10" s="4" t="s">
        <v>552</v>
      </c>
      <c r="C10" s="5" t="n">
        <v>269</v>
      </c>
      <c r="D10" s="5" t="n">
        <v>265</v>
      </c>
    </row>
    <row r="11" spans="1:4">
      <c r="A11" s="4" t="s">
        <v>553</v>
      </c>
      <c r="C11" s="5" t="n">
        <v>226</v>
      </c>
      <c r="D11" s="5" t="n">
        <v>632</v>
      </c>
    </row>
    <row r="12" spans="1:4">
      <c r="A12" s="4" t="s">
        <v>61</v>
      </c>
      <c r="C12" s="5" t="n">
        <v>512</v>
      </c>
      <c r="D12" s="5" t="n">
        <v>905</v>
      </c>
    </row>
    <row r="13" spans="1:4">
      <c r="A13" s="4" t="s">
        <v>554</v>
      </c>
      <c r="C13" s="5" t="n">
        <v>123</v>
      </c>
      <c r="D13" s="5" t="n">
        <v>120</v>
      </c>
    </row>
    <row r="14" spans="1:4">
      <c r="A14" s="4" t="s">
        <v>553</v>
      </c>
      <c r="C14" s="5" t="n">
        <v>672</v>
      </c>
      <c r="D14" s="5" t="n">
        <v>239</v>
      </c>
    </row>
    <row r="15" spans="1:4">
      <c r="A15" s="4" t="s">
        <v>67</v>
      </c>
      <c r="C15" s="5" t="n">
        <v>795</v>
      </c>
      <c r="D15" s="5" t="n">
        <v>359</v>
      </c>
    </row>
    <row r="16" spans="1:4">
      <c r="A16" s="4" t="s">
        <v>68</v>
      </c>
      <c r="C16" s="7" t="n">
        <v>1307</v>
      </c>
      <c r="D16" s="7" t="n">
        <v>1264</v>
      </c>
    </row>
    <row r="17" spans="1:4"/>
    <row r="18" spans="1:4">
      <c r="A18" s="4" t="s">
        <v>395</v>
      </c>
      <c r="B18" s="4" t="s">
        <v>555</v>
      </c>
    </row>
  </sheetData>
  <mergeCells count="3">
    <mergeCell ref="A1:B1"/>
    <mergeCell ref="A17:C17"/>
    <mergeCell ref="B18:C1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6</v>
      </c>
      <c r="B1" s="2" t="s">
        <v>1</v>
      </c>
      <c r="C1" s="2" t="s">
        <v>506</v>
      </c>
    </row>
    <row r="2" spans="1:3">
      <c r="B2" s="2" t="s">
        <v>2</v>
      </c>
      <c r="C2" s="2" t="s">
        <v>25</v>
      </c>
    </row>
    <row r="3" spans="1:3">
      <c r="A3" s="3" t="s">
        <v>236</v>
      </c>
    </row>
    <row r="4" spans="1:3">
      <c r="A4" s="4" t="s">
        <v>557</v>
      </c>
      <c r="B4" s="7" t="n">
        <v>10</v>
      </c>
      <c r="C4" s="7" t="n">
        <v>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558</v>
      </c>
      <c r="B1" s="2" t="s">
        <v>1</v>
      </c>
    </row>
    <row r="2" spans="1:2">
      <c r="B2" s="2" t="s">
        <v>559</v>
      </c>
    </row>
    <row r="3" spans="1:2">
      <c r="A3" s="3" t="s">
        <v>239</v>
      </c>
    </row>
    <row r="4" spans="1:2">
      <c r="A4" s="4" t="s">
        <v>560</v>
      </c>
      <c r="B4"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s>
  <sheetData>
    <row r="1" spans="1:9">
      <c r="A1" s="1" t="s">
        <v>561</v>
      </c>
      <c r="C1" s="2" t="s">
        <v>103</v>
      </c>
      <c r="F1" s="2" t="s">
        <v>1</v>
      </c>
    </row>
    <row r="2" spans="1:9">
      <c r="C2" s="2" t="s">
        <v>2</v>
      </c>
      <c r="E2" s="2" t="s">
        <v>104</v>
      </c>
      <c r="F2" s="2" t="s">
        <v>2</v>
      </c>
      <c r="H2" s="2" t="s">
        <v>104</v>
      </c>
    </row>
    <row r="3" spans="1:9">
      <c r="A3" s="4" t="s">
        <v>562</v>
      </c>
      <c r="C3" s="7" t="n">
        <v>13160</v>
      </c>
      <c r="E3" s="7" t="n">
        <v>12715</v>
      </c>
      <c r="F3" s="7" t="n">
        <v>25817</v>
      </c>
      <c r="H3" s="7" t="n">
        <v>25422</v>
      </c>
    </row>
    <row r="4" spans="1:9">
      <c r="A4" s="4" t="s">
        <v>563</v>
      </c>
      <c r="C4" s="4" t="s">
        <v>70</v>
      </c>
      <c r="E4" s="4" t="s">
        <v>70</v>
      </c>
      <c r="F4" s="4" t="s">
        <v>70</v>
      </c>
      <c r="H4" s="4" t="s">
        <v>70</v>
      </c>
    </row>
    <row r="5" spans="1:9">
      <c r="A5" s="4" t="s">
        <v>108</v>
      </c>
      <c r="C5" s="5" t="n">
        <v>2043</v>
      </c>
      <c r="E5" s="5" t="n">
        <v>2354</v>
      </c>
      <c r="F5" s="5" t="n">
        <v>5363</v>
      </c>
      <c r="H5" s="5" t="n">
        <v>5073</v>
      </c>
    </row>
    <row r="6" spans="1:9">
      <c r="A6" s="4" t="s">
        <v>110</v>
      </c>
      <c r="C6" s="5" t="n">
        <v>219</v>
      </c>
      <c r="E6" s="5" t="n">
        <v>619</v>
      </c>
      <c r="F6" s="5" t="n">
        <v>451</v>
      </c>
      <c r="H6" s="5" t="n">
        <v>1008</v>
      </c>
    </row>
    <row r="7" spans="1:9">
      <c r="A7" s="4" t="s">
        <v>114</v>
      </c>
      <c r="C7" s="5" t="n">
        <v>81</v>
      </c>
      <c r="E7" s="5" t="n">
        <v>36</v>
      </c>
      <c r="F7" s="5" t="n">
        <v>130</v>
      </c>
      <c r="H7" s="5" t="n">
        <v>71</v>
      </c>
    </row>
    <row r="8" spans="1:9">
      <c r="A8" s="4" t="s">
        <v>115</v>
      </c>
      <c r="C8" s="5" t="n">
        <v>-62</v>
      </c>
      <c r="E8" s="5" t="n">
        <v>-90</v>
      </c>
      <c r="F8" s="5" t="n">
        <v>-115</v>
      </c>
      <c r="H8" s="5" t="n">
        <v>-189</v>
      </c>
    </row>
    <row r="9" spans="1:9">
      <c r="A9" s="4" t="s">
        <v>116</v>
      </c>
      <c r="C9" s="5" t="n">
        <v>-9</v>
      </c>
      <c r="E9" s="5" t="n">
        <v>-9</v>
      </c>
      <c r="F9" s="5" t="n">
        <v>-18</v>
      </c>
      <c r="H9" s="5" t="n">
        <v>-18</v>
      </c>
    </row>
    <row r="10" spans="1:9">
      <c r="A10" s="4" t="s">
        <v>170</v>
      </c>
      <c r="C10" s="5" t="n">
        <v>359</v>
      </c>
      <c r="E10" s="5" t="n">
        <v>1133</v>
      </c>
      <c r="F10" s="5" t="n">
        <v>731</v>
      </c>
      <c r="H10" s="5" t="n">
        <v>2288</v>
      </c>
    </row>
    <row r="11" spans="1:9">
      <c r="A11" s="4" t="s">
        <v>564</v>
      </c>
      <c r="C11" s="5" t="n">
        <v>807</v>
      </c>
      <c r="E11" s="5" t="n">
        <v>-1160</v>
      </c>
      <c r="F11" s="5" t="n">
        <v>1110</v>
      </c>
      <c r="H11" s="5" t="n">
        <v>-1754</v>
      </c>
    </row>
    <row r="12" spans="1:9">
      <c r="A12" s="4" t="s">
        <v>119</v>
      </c>
      <c r="C12" s="5" t="n">
        <v>19</v>
      </c>
      <c r="E12" s="5" t="n">
        <v>66</v>
      </c>
      <c r="F12" s="5" t="n">
        <v>70</v>
      </c>
      <c r="H12" s="5" t="n">
        <v>147</v>
      </c>
    </row>
    <row r="13" spans="1:9">
      <c r="A13" s="4" t="s">
        <v>565</v>
      </c>
      <c r="C13" s="5" t="n">
        <v>788</v>
      </c>
      <c r="E13" s="5" t="n">
        <v>-1226</v>
      </c>
      <c r="F13" s="5" t="n">
        <v>1040</v>
      </c>
      <c r="H13" s="5" t="n">
        <v>-1901</v>
      </c>
    </row>
    <row r="14" spans="1:9">
      <c r="A14" s="4" t="s">
        <v>566</v>
      </c>
      <c r="C14" s="5" t="n">
        <v>306</v>
      </c>
      <c r="E14" s="5" t="n">
        <v>94</v>
      </c>
      <c r="F14" s="5" t="n">
        <v>554</v>
      </c>
      <c r="H14" s="5" t="n">
        <v>116</v>
      </c>
    </row>
    <row r="15" spans="1:9">
      <c r="A15" s="4" t="s">
        <v>315</v>
      </c>
    </row>
    <row r="16" spans="1:9">
      <c r="A16" s="4" t="s">
        <v>562</v>
      </c>
      <c r="C16" s="5" t="n">
        <v>9146</v>
      </c>
      <c r="E16" s="5" t="n">
        <v>9630</v>
      </c>
      <c r="F16" s="5" t="n">
        <v>18105</v>
      </c>
      <c r="H16" s="5" t="n">
        <v>19665</v>
      </c>
    </row>
    <row r="17" spans="1:9">
      <c r="A17" s="4" t="s">
        <v>563</v>
      </c>
      <c r="C17" s="5" t="n">
        <v>77</v>
      </c>
      <c r="E17" s="5" t="n">
        <v>97</v>
      </c>
      <c r="F17" s="5" t="n">
        <v>289</v>
      </c>
      <c r="H17" s="5" t="n">
        <v>113</v>
      </c>
    </row>
    <row r="18" spans="1:9">
      <c r="A18" s="4" t="s">
        <v>108</v>
      </c>
      <c r="C18" s="5" t="n">
        <v>1523</v>
      </c>
      <c r="E18" s="5" t="n">
        <v>2174</v>
      </c>
      <c r="F18" s="5" t="n">
        <v>4303</v>
      </c>
      <c r="H18" s="5" t="n">
        <v>4861</v>
      </c>
    </row>
    <row r="19" spans="1:9">
      <c r="A19" s="4" t="s">
        <v>110</v>
      </c>
      <c r="C19" s="5" t="n">
        <v>115</v>
      </c>
      <c r="E19" s="5" t="n">
        <v>62</v>
      </c>
      <c r="F19" s="5" t="n">
        <v>228</v>
      </c>
      <c r="H19" s="5" t="n">
        <v>243</v>
      </c>
    </row>
    <row r="20" spans="1:9">
      <c r="A20" s="4" t="s">
        <v>114</v>
      </c>
      <c r="C20" s="4" t="s">
        <v>70</v>
      </c>
      <c r="E20" s="4" t="s">
        <v>70</v>
      </c>
      <c r="F20" s="4" t="s">
        <v>70</v>
      </c>
      <c r="H20" s="4" t="s">
        <v>70</v>
      </c>
    </row>
    <row r="21" spans="1:9">
      <c r="A21" s="4" t="s">
        <v>115</v>
      </c>
      <c r="C21" s="5" t="n">
        <v>-8</v>
      </c>
      <c r="E21" s="5" t="n">
        <v>-18</v>
      </c>
      <c r="F21" s="5" t="n">
        <v>-8</v>
      </c>
      <c r="H21" s="5" t="n">
        <v>-26</v>
      </c>
    </row>
    <row r="22" spans="1:9">
      <c r="A22" s="4" t="s">
        <v>116</v>
      </c>
      <c r="C22" s="4" t="s">
        <v>70</v>
      </c>
      <c r="E22" s="4" t="s">
        <v>70</v>
      </c>
      <c r="F22" s="4" t="s">
        <v>70</v>
      </c>
      <c r="H22" s="4" t="s">
        <v>70</v>
      </c>
    </row>
    <row r="23" spans="1:9">
      <c r="A23" s="4" t="s">
        <v>170</v>
      </c>
      <c r="C23" s="5" t="n">
        <v>227</v>
      </c>
      <c r="E23" s="5" t="n">
        <v>988</v>
      </c>
      <c r="F23" s="5" t="n">
        <v>467</v>
      </c>
      <c r="H23" s="5" t="n">
        <v>1997</v>
      </c>
    </row>
    <row r="24" spans="1:9">
      <c r="A24" s="4" t="s">
        <v>564</v>
      </c>
      <c r="C24" s="5" t="n">
        <v>2028</v>
      </c>
      <c r="D24" s="4" t="s">
        <v>395</v>
      </c>
      <c r="E24" s="5" t="n">
        <v>1238</v>
      </c>
      <c r="F24" s="5" t="n">
        <v>3772</v>
      </c>
      <c r="G24" s="4" t="s">
        <v>395</v>
      </c>
      <c r="H24" s="5" t="n">
        <v>2840</v>
      </c>
    </row>
    <row r="25" spans="1:9">
      <c r="A25" s="4" t="s">
        <v>119</v>
      </c>
      <c r="C25" s="5" t="n">
        <v>14</v>
      </c>
      <c r="E25" s="5" t="n">
        <v>65</v>
      </c>
      <c r="F25" s="5" t="n">
        <v>65</v>
      </c>
      <c r="H25" s="5" t="n">
        <v>145</v>
      </c>
    </row>
    <row r="26" spans="1:9">
      <c r="A26" s="4" t="s">
        <v>565</v>
      </c>
      <c r="C26" s="5" t="n">
        <v>2014</v>
      </c>
      <c r="E26" s="5" t="n">
        <v>1173</v>
      </c>
      <c r="F26" s="5" t="n">
        <v>3707</v>
      </c>
      <c r="H26" s="5" t="n">
        <v>2695</v>
      </c>
    </row>
    <row r="27" spans="1:9">
      <c r="A27" s="4" t="s">
        <v>566</v>
      </c>
      <c r="C27" s="5" t="n">
        <v>271</v>
      </c>
      <c r="E27" s="5" t="n">
        <v>91</v>
      </c>
      <c r="F27" s="5" t="n">
        <v>491</v>
      </c>
      <c r="H27" s="5" t="n">
        <v>106</v>
      </c>
    </row>
    <row r="28" spans="1:9">
      <c r="A28" s="4" t="s">
        <v>319</v>
      </c>
    </row>
    <row r="29" spans="1:9">
      <c r="A29" s="4" t="s">
        <v>562</v>
      </c>
      <c r="C29" s="5" t="n">
        <v>4014</v>
      </c>
      <c r="E29" s="5" t="n">
        <v>3085</v>
      </c>
      <c r="F29" s="5" t="n">
        <v>7712</v>
      </c>
      <c r="H29" s="5" t="n">
        <v>5757</v>
      </c>
    </row>
    <row r="30" spans="1:9">
      <c r="A30" s="4" t="s">
        <v>563</v>
      </c>
      <c r="C30" s="5" t="n">
        <v>26</v>
      </c>
      <c r="E30" s="5" t="n">
        <v>7</v>
      </c>
      <c r="F30" s="5" t="n">
        <v>39</v>
      </c>
      <c r="H30" s="5" t="n">
        <v>10</v>
      </c>
    </row>
    <row r="31" spans="1:9">
      <c r="A31" s="4" t="s">
        <v>108</v>
      </c>
      <c r="C31" s="5" t="n">
        <v>520</v>
      </c>
      <c r="E31" s="5" t="n">
        <v>180</v>
      </c>
      <c r="F31" s="5" t="n">
        <v>1060</v>
      </c>
      <c r="H31" s="5" t="n">
        <v>212</v>
      </c>
    </row>
    <row r="32" spans="1:9">
      <c r="A32" s="4" t="s">
        <v>110</v>
      </c>
      <c r="C32" s="4" t="s">
        <v>70</v>
      </c>
      <c r="E32" s="4" t="s">
        <v>70</v>
      </c>
      <c r="F32" s="4" t="s">
        <v>70</v>
      </c>
      <c r="H32" s="4" t="s">
        <v>70</v>
      </c>
    </row>
    <row r="33" spans="1:9">
      <c r="A33" s="4" t="s">
        <v>114</v>
      </c>
      <c r="C33" s="4" t="s">
        <v>70</v>
      </c>
      <c r="E33" s="4" t="s">
        <v>70</v>
      </c>
      <c r="F33" s="4" t="s">
        <v>70</v>
      </c>
      <c r="H33" s="4" t="s">
        <v>70</v>
      </c>
    </row>
    <row r="34" spans="1:9">
      <c r="A34" s="4" t="s">
        <v>115</v>
      </c>
      <c r="C34" s="4" t="s">
        <v>70</v>
      </c>
      <c r="E34" s="4" t="s">
        <v>70</v>
      </c>
      <c r="F34" s="5" t="n">
        <v>-1</v>
      </c>
      <c r="H34" s="5" t="n">
        <v>-1</v>
      </c>
    </row>
    <row r="35" spans="1:9">
      <c r="A35" s="4" t="s">
        <v>116</v>
      </c>
      <c r="C35" s="4" t="s">
        <v>70</v>
      </c>
      <c r="E35" s="4" t="s">
        <v>70</v>
      </c>
      <c r="F35" s="4" t="s">
        <v>70</v>
      </c>
      <c r="H35" s="4" t="s">
        <v>70</v>
      </c>
    </row>
    <row r="36" spans="1:9">
      <c r="A36" s="4" t="s">
        <v>170</v>
      </c>
      <c r="C36" s="5" t="n">
        <v>123</v>
      </c>
      <c r="E36" s="5" t="n">
        <v>135</v>
      </c>
      <c r="F36" s="5" t="n">
        <v>246</v>
      </c>
      <c r="H36" s="5" t="n">
        <v>271</v>
      </c>
    </row>
    <row r="37" spans="1:9">
      <c r="A37" s="4" t="s">
        <v>564</v>
      </c>
      <c r="C37" s="5" t="n">
        <v>116</v>
      </c>
      <c r="E37" s="5" t="n">
        <v>-553</v>
      </c>
      <c r="F37" s="5" t="n">
        <v>31</v>
      </c>
      <c r="H37" s="5" t="n">
        <v>-1260</v>
      </c>
    </row>
    <row r="38" spans="1:9">
      <c r="A38" s="4" t="s">
        <v>119</v>
      </c>
      <c r="C38" s="4" t="s">
        <v>70</v>
      </c>
      <c r="E38" s="4" t="s">
        <v>70</v>
      </c>
      <c r="F38" s="4" t="s">
        <v>70</v>
      </c>
      <c r="H38" s="4" t="s">
        <v>70</v>
      </c>
    </row>
    <row r="39" spans="1:9">
      <c r="A39" s="4" t="s">
        <v>565</v>
      </c>
      <c r="C39" s="5" t="n">
        <v>116</v>
      </c>
      <c r="E39" s="5" t="n">
        <v>-553</v>
      </c>
      <c r="F39" s="5" t="n">
        <v>31</v>
      </c>
      <c r="H39" s="5" t="n">
        <v>-1260</v>
      </c>
    </row>
    <row r="40" spans="1:9">
      <c r="A40" s="4" t="s">
        <v>566</v>
      </c>
      <c r="C40" s="5" t="n">
        <v>35</v>
      </c>
      <c r="E40" s="5" t="n">
        <v>3</v>
      </c>
      <c r="F40" s="5" t="n">
        <v>60</v>
      </c>
      <c r="H40" s="5" t="n">
        <v>10</v>
      </c>
    </row>
    <row r="41" spans="1:9">
      <c r="A41" s="4" t="s">
        <v>567</v>
      </c>
    </row>
    <row r="42" spans="1:9">
      <c r="A42" s="4" t="s">
        <v>562</v>
      </c>
      <c r="C42" s="4" t="s">
        <v>70</v>
      </c>
      <c r="E42" s="4" t="s">
        <v>70</v>
      </c>
      <c r="F42" s="4" t="s">
        <v>70</v>
      </c>
      <c r="H42" s="4" t="s">
        <v>70</v>
      </c>
    </row>
    <row r="43" spans="1:9">
      <c r="A43" s="4" t="s">
        <v>563</v>
      </c>
      <c r="C43" s="4" t="s">
        <v>70</v>
      </c>
      <c r="E43" s="4" t="s">
        <v>70</v>
      </c>
      <c r="F43" s="4" t="s">
        <v>70</v>
      </c>
      <c r="H43" s="4" t="s">
        <v>70</v>
      </c>
    </row>
    <row r="44" spans="1:9">
      <c r="A44" s="4" t="s">
        <v>108</v>
      </c>
      <c r="C44" s="4" t="s">
        <v>70</v>
      </c>
      <c r="E44" s="4" t="s">
        <v>70</v>
      </c>
      <c r="F44" s="4" t="s">
        <v>70</v>
      </c>
      <c r="H44" s="4" t="s">
        <v>70</v>
      </c>
    </row>
    <row r="45" spans="1:9">
      <c r="A45" s="4" t="s">
        <v>110</v>
      </c>
      <c r="C45" s="5" t="n">
        <v>71</v>
      </c>
      <c r="E45" s="5" t="n">
        <v>550</v>
      </c>
      <c r="F45" s="5" t="n">
        <v>172</v>
      </c>
      <c r="H45" s="5" t="n">
        <v>750</v>
      </c>
    </row>
    <row r="46" spans="1:9">
      <c r="A46" s="4" t="s">
        <v>114</v>
      </c>
      <c r="C46" s="4" t="s">
        <v>70</v>
      </c>
      <c r="E46" s="4" t="s">
        <v>70</v>
      </c>
      <c r="F46" s="4" t="s">
        <v>70</v>
      </c>
      <c r="H46" s="4" t="s">
        <v>70</v>
      </c>
    </row>
    <row r="47" spans="1:9">
      <c r="A47" s="4" t="s">
        <v>115</v>
      </c>
      <c r="C47" s="4" t="s">
        <v>70</v>
      </c>
      <c r="E47" s="4" t="s">
        <v>70</v>
      </c>
      <c r="F47" s="4" t="s">
        <v>70</v>
      </c>
      <c r="H47" s="4" t="s">
        <v>70</v>
      </c>
    </row>
    <row r="48" spans="1:9">
      <c r="A48" s="4" t="s">
        <v>116</v>
      </c>
      <c r="C48" s="4" t="s">
        <v>70</v>
      </c>
      <c r="E48" s="4" t="s">
        <v>70</v>
      </c>
      <c r="F48" s="4" t="s">
        <v>70</v>
      </c>
      <c r="H48" s="4" t="s">
        <v>70</v>
      </c>
    </row>
    <row r="49" spans="1:9">
      <c r="A49" s="4" t="s">
        <v>170</v>
      </c>
      <c r="C49" s="4" t="s">
        <v>70</v>
      </c>
      <c r="E49" s="4" t="s">
        <v>70</v>
      </c>
      <c r="F49" s="4" t="s">
        <v>70</v>
      </c>
      <c r="H49" s="4" t="s">
        <v>70</v>
      </c>
    </row>
    <row r="50" spans="1:9">
      <c r="A50" s="4" t="s">
        <v>564</v>
      </c>
      <c r="C50" s="5" t="n">
        <v>-71</v>
      </c>
      <c r="E50" s="5" t="n">
        <v>-550</v>
      </c>
      <c r="F50" s="5" t="n">
        <v>-172</v>
      </c>
      <c r="H50" s="5" t="n">
        <v>-750</v>
      </c>
    </row>
    <row r="51" spans="1:9">
      <c r="A51" s="4" t="s">
        <v>119</v>
      </c>
      <c r="C51" s="4" t="s">
        <v>70</v>
      </c>
      <c r="E51" s="4" t="s">
        <v>70</v>
      </c>
      <c r="F51" s="4" t="s">
        <v>70</v>
      </c>
      <c r="H51" s="4" t="s">
        <v>70</v>
      </c>
    </row>
    <row r="52" spans="1:9">
      <c r="A52" s="4" t="s">
        <v>565</v>
      </c>
      <c r="C52" s="5" t="n">
        <v>-71</v>
      </c>
      <c r="E52" s="5" t="n">
        <v>-550</v>
      </c>
      <c r="F52" s="5" t="n">
        <v>-172</v>
      </c>
      <c r="H52" s="5" t="n">
        <v>-750</v>
      </c>
    </row>
    <row r="53" spans="1:9">
      <c r="A53" s="4" t="s">
        <v>566</v>
      </c>
      <c r="C53" s="4" t="s">
        <v>70</v>
      </c>
      <c r="E53" s="4" t="s">
        <v>70</v>
      </c>
      <c r="F53" s="4" t="s">
        <v>70</v>
      </c>
      <c r="H53" s="4" t="s">
        <v>70</v>
      </c>
    </row>
    <row r="54" spans="1:9">
      <c r="A54" s="4" t="s">
        <v>568</v>
      </c>
    </row>
    <row r="55" spans="1:9">
      <c r="A55" s="4" t="s">
        <v>562</v>
      </c>
      <c r="C55" s="5" t="n">
        <v>13160</v>
      </c>
      <c r="E55" s="5" t="n">
        <v>12715</v>
      </c>
      <c r="F55" s="5" t="n">
        <v>25817</v>
      </c>
      <c r="H55" s="5" t="n">
        <v>25422</v>
      </c>
    </row>
    <row r="56" spans="1:9">
      <c r="A56" s="4" t="s">
        <v>563</v>
      </c>
      <c r="C56" s="5" t="n">
        <v>103</v>
      </c>
      <c r="E56" s="5" t="n">
        <v>104</v>
      </c>
      <c r="F56" s="5" t="n">
        <v>328</v>
      </c>
      <c r="H56" s="5" t="n">
        <v>123</v>
      </c>
    </row>
    <row r="57" spans="1:9">
      <c r="A57" s="4" t="s">
        <v>108</v>
      </c>
      <c r="C57" s="5" t="n">
        <v>2043</v>
      </c>
      <c r="E57" s="5" t="n">
        <v>2354</v>
      </c>
      <c r="F57" s="5" t="n">
        <v>5363</v>
      </c>
      <c r="H57" s="5" t="n">
        <v>5073</v>
      </c>
    </row>
    <row r="58" spans="1:9">
      <c r="A58" s="4" t="s">
        <v>110</v>
      </c>
      <c r="C58" s="5" t="n">
        <v>186</v>
      </c>
      <c r="E58" s="5" t="n">
        <v>612</v>
      </c>
      <c r="F58" s="5" t="n">
        <v>400</v>
      </c>
      <c r="H58" s="5" t="n">
        <v>993</v>
      </c>
    </row>
    <row r="59" spans="1:9">
      <c r="A59" s="4" t="s">
        <v>114</v>
      </c>
      <c r="C59" s="4" t="s">
        <v>70</v>
      </c>
      <c r="E59" s="4" t="s">
        <v>70</v>
      </c>
      <c r="F59" s="4" t="s">
        <v>70</v>
      </c>
      <c r="H59" s="4" t="s">
        <v>70</v>
      </c>
    </row>
    <row r="60" spans="1:9">
      <c r="A60" s="4" t="s">
        <v>115</v>
      </c>
      <c r="C60" s="5" t="n">
        <v>-8</v>
      </c>
      <c r="E60" s="5" t="n">
        <v>-18</v>
      </c>
      <c r="F60" s="5" t="n">
        <v>-9</v>
      </c>
      <c r="H60" s="5" t="n">
        <v>-27</v>
      </c>
    </row>
    <row r="61" spans="1:9">
      <c r="A61" s="4" t="s">
        <v>116</v>
      </c>
      <c r="C61" s="4" t="s">
        <v>70</v>
      </c>
      <c r="E61" s="4" t="s">
        <v>70</v>
      </c>
      <c r="F61" s="4" t="s">
        <v>70</v>
      </c>
      <c r="H61" s="4" t="s">
        <v>70</v>
      </c>
    </row>
    <row r="62" spans="1:9">
      <c r="A62" s="4" t="s">
        <v>170</v>
      </c>
      <c r="C62" s="5" t="n">
        <v>350</v>
      </c>
      <c r="E62" s="5" t="n">
        <v>1123</v>
      </c>
      <c r="F62" s="5" t="n">
        <v>713</v>
      </c>
      <c r="H62" s="5" t="n">
        <v>2268</v>
      </c>
    </row>
    <row r="63" spans="1:9">
      <c r="A63" s="4" t="s">
        <v>564</v>
      </c>
      <c r="C63" s="5" t="n">
        <v>2073</v>
      </c>
      <c r="E63" s="5" t="n">
        <v>135</v>
      </c>
      <c r="F63" s="5" t="n">
        <v>3631</v>
      </c>
      <c r="H63" s="5" t="n">
        <v>830</v>
      </c>
    </row>
    <row r="64" spans="1:9">
      <c r="A64" s="4" t="s">
        <v>119</v>
      </c>
      <c r="C64" s="5" t="n">
        <v>14</v>
      </c>
      <c r="E64" s="5" t="n">
        <v>65</v>
      </c>
      <c r="F64" s="5" t="n">
        <v>65</v>
      </c>
      <c r="H64" s="5" t="n">
        <v>145</v>
      </c>
    </row>
    <row r="65" spans="1:9">
      <c r="A65" s="4" t="s">
        <v>565</v>
      </c>
      <c r="C65" s="5" t="n">
        <v>2059</v>
      </c>
      <c r="E65" s="5" t="n">
        <v>70</v>
      </c>
      <c r="F65" s="5" t="n">
        <v>3566</v>
      </c>
      <c r="H65" s="5" t="n">
        <v>685</v>
      </c>
    </row>
    <row r="66" spans="1:9">
      <c r="A66" s="4" t="s">
        <v>566</v>
      </c>
      <c r="C66" s="5" t="n">
        <v>306</v>
      </c>
      <c r="E66" s="5" t="n">
        <v>94</v>
      </c>
      <c r="F66" s="5" t="n">
        <v>551</v>
      </c>
      <c r="H66" s="5" t="n">
        <v>116</v>
      </c>
    </row>
    <row r="67" spans="1:9">
      <c r="A67" s="4" t="s">
        <v>569</v>
      </c>
    </row>
    <row r="68" spans="1:9">
      <c r="A68" s="4" t="s">
        <v>562</v>
      </c>
      <c r="C68" s="4" t="s">
        <v>70</v>
      </c>
      <c r="E68" s="4" t="s">
        <v>70</v>
      </c>
      <c r="F68" s="4" t="s">
        <v>70</v>
      </c>
      <c r="G68" s="4" t="s">
        <v>399</v>
      </c>
      <c r="H68" s="4" t="s">
        <v>70</v>
      </c>
      <c r="I68" s="4" t="s">
        <v>399</v>
      </c>
    </row>
    <row r="69" spans="1:9">
      <c r="A69" s="4" t="s">
        <v>563</v>
      </c>
      <c r="B69" s="4" t="s">
        <v>399</v>
      </c>
      <c r="C69" s="4" t="s">
        <v>70</v>
      </c>
      <c r="E69" s="4" t="s">
        <v>70</v>
      </c>
      <c r="F69" s="4" t="s">
        <v>70</v>
      </c>
      <c r="H69" s="4" t="s">
        <v>70</v>
      </c>
    </row>
    <row r="70" spans="1:9">
      <c r="A70" s="4" t="s">
        <v>108</v>
      </c>
      <c r="B70" s="4" t="s">
        <v>399</v>
      </c>
      <c r="C70" s="4" t="s">
        <v>70</v>
      </c>
      <c r="E70" s="4" t="s">
        <v>70</v>
      </c>
      <c r="F70" s="4" t="s">
        <v>70</v>
      </c>
      <c r="H70" s="4" t="s">
        <v>70</v>
      </c>
    </row>
    <row r="71" spans="1:9">
      <c r="A71" s="4" t="s">
        <v>110</v>
      </c>
      <c r="B71" s="4" t="s">
        <v>399</v>
      </c>
      <c r="C71" s="5" t="n">
        <v>33</v>
      </c>
      <c r="E71" s="5" t="n">
        <v>7</v>
      </c>
      <c r="F71" s="5" t="n">
        <v>51</v>
      </c>
      <c r="H71" s="5" t="n">
        <v>15</v>
      </c>
    </row>
    <row r="72" spans="1:9">
      <c r="A72" s="4" t="s">
        <v>114</v>
      </c>
      <c r="B72" s="4" t="s">
        <v>399</v>
      </c>
      <c r="C72" s="5" t="n">
        <v>81</v>
      </c>
      <c r="E72" s="5" t="n">
        <v>36</v>
      </c>
      <c r="F72" s="5" t="n">
        <v>130</v>
      </c>
      <c r="H72" s="5" t="n">
        <v>71</v>
      </c>
    </row>
    <row r="73" spans="1:9">
      <c r="A73" s="4" t="s">
        <v>115</v>
      </c>
      <c r="B73" s="4" t="s">
        <v>399</v>
      </c>
      <c r="C73" s="5" t="n">
        <v>-54</v>
      </c>
      <c r="E73" s="5" t="n">
        <v>-72</v>
      </c>
      <c r="F73" s="5" t="n">
        <v>-106</v>
      </c>
      <c r="H73" s="5" t="n">
        <v>-162</v>
      </c>
    </row>
    <row r="74" spans="1:9">
      <c r="A74" s="4" t="s">
        <v>116</v>
      </c>
      <c r="B74" s="4" t="s">
        <v>399</v>
      </c>
      <c r="C74" s="5" t="n">
        <v>-9</v>
      </c>
      <c r="E74" s="5" t="n">
        <v>-9</v>
      </c>
      <c r="F74" s="5" t="n">
        <v>-18</v>
      </c>
      <c r="H74" s="5" t="n">
        <v>-18</v>
      </c>
    </row>
    <row r="75" spans="1:9">
      <c r="A75" s="4" t="s">
        <v>170</v>
      </c>
      <c r="B75" s="4" t="s">
        <v>399</v>
      </c>
      <c r="C75" s="5" t="n">
        <v>9</v>
      </c>
      <c r="E75" s="5" t="n">
        <v>10</v>
      </c>
      <c r="F75" s="5" t="n">
        <v>18</v>
      </c>
      <c r="H75" s="5" t="n">
        <v>20</v>
      </c>
    </row>
    <row r="76" spans="1:9">
      <c r="A76" s="4" t="s">
        <v>564</v>
      </c>
      <c r="B76" s="4" t="s">
        <v>399</v>
      </c>
      <c r="C76" s="5" t="n">
        <v>-1266</v>
      </c>
      <c r="E76" s="5" t="n">
        <v>-1295</v>
      </c>
      <c r="F76" s="5" t="n">
        <v>-2521</v>
      </c>
      <c r="H76" s="5" t="n">
        <v>-2584</v>
      </c>
    </row>
    <row r="77" spans="1:9">
      <c r="A77" s="4" t="s">
        <v>119</v>
      </c>
      <c r="B77" s="4" t="s">
        <v>399</v>
      </c>
      <c r="C77" s="5" t="n">
        <v>5</v>
      </c>
      <c r="E77" s="5" t="n">
        <v>1</v>
      </c>
      <c r="F77" s="5" t="n">
        <v>5</v>
      </c>
      <c r="H77" s="5" t="n">
        <v>2</v>
      </c>
    </row>
    <row r="78" spans="1:9">
      <c r="A78" s="4" t="s">
        <v>565</v>
      </c>
      <c r="B78" s="4" t="s">
        <v>399</v>
      </c>
      <c r="C78" s="5" t="n">
        <v>-1271</v>
      </c>
      <c r="E78" s="5" t="n">
        <v>-1296</v>
      </c>
      <c r="F78" s="5" t="n">
        <v>-2526</v>
      </c>
      <c r="H78" s="5" t="n">
        <v>-2586</v>
      </c>
    </row>
    <row r="79" spans="1:9">
      <c r="A79" s="4" t="s">
        <v>566</v>
      </c>
      <c r="B79" s="4" t="s">
        <v>399</v>
      </c>
      <c r="C79" s="4" t="s">
        <v>70</v>
      </c>
      <c r="E79" s="4" t="s">
        <v>70</v>
      </c>
      <c r="F79" s="7" t="n">
        <v>3</v>
      </c>
      <c r="H79" s="4" t="s">
        <v>70</v>
      </c>
    </row>
    <row r="80" spans="1:9"/>
    <row r="81" spans="1:9">
      <c r="A81" s="4" t="s">
        <v>395</v>
      </c>
      <c r="B81" s="4" t="s">
        <v>570</v>
      </c>
    </row>
    <row r="82" spans="1:9">
      <c r="A82" s="4" t="s">
        <v>399</v>
      </c>
      <c r="B82" s="4" t="s">
        <v>571</v>
      </c>
    </row>
  </sheetData>
  <mergeCells count="9">
    <mergeCell ref="A1:B2"/>
    <mergeCell ref="C1:E1"/>
    <mergeCell ref="F1:I1"/>
    <mergeCell ref="C2:D2"/>
    <mergeCell ref="F2:G2"/>
    <mergeCell ref="H2:I2"/>
    <mergeCell ref="A80:H80"/>
    <mergeCell ref="B81:H81"/>
    <mergeCell ref="B82:H8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03</v>
      </c>
      <c r="D1" s="2" t="s">
        <v>1</v>
      </c>
    </row>
    <row r="2" spans="1:5">
      <c r="B2" s="2" t="s">
        <v>2</v>
      </c>
      <c r="C2" s="2" t="s">
        <v>104</v>
      </c>
      <c r="D2" s="2" t="s">
        <v>2</v>
      </c>
      <c r="E2" s="2" t="s">
        <v>104</v>
      </c>
    </row>
    <row r="3" spans="1:5">
      <c r="A3" s="3" t="s">
        <v>139</v>
      </c>
    </row>
    <row r="4" spans="1:5">
      <c r="A4" s="4" t="s">
        <v>122</v>
      </c>
      <c r="B4" s="7" t="n">
        <v>582</v>
      </c>
      <c r="C4" s="7" t="n">
        <v>-1386</v>
      </c>
      <c r="D4" s="7" t="n">
        <v>677</v>
      </c>
      <c r="E4" s="7" t="n">
        <v>-2192</v>
      </c>
    </row>
    <row r="5" spans="1:5">
      <c r="A5" s="3" t="s">
        <v>140</v>
      </c>
    </row>
    <row r="6" spans="1:5">
      <c r="A6" s="4" t="s">
        <v>141</v>
      </c>
      <c r="B6" s="5" t="n">
        <v>-49</v>
      </c>
      <c r="C6" s="5" t="n">
        <v>15</v>
      </c>
      <c r="D6" s="5" t="n">
        <v>-57</v>
      </c>
      <c r="E6" s="5" t="n">
        <v>27</v>
      </c>
    </row>
    <row r="7" spans="1:5">
      <c r="A7" s="4" t="s">
        <v>142</v>
      </c>
      <c r="B7" s="5" t="n">
        <v>533</v>
      </c>
      <c r="C7" s="5" t="n">
        <v>-1371</v>
      </c>
      <c r="D7" s="5" t="n">
        <v>620</v>
      </c>
      <c r="E7" s="5" t="n">
        <v>-2165</v>
      </c>
    </row>
    <row r="8" spans="1:5">
      <c r="A8" s="4" t="s">
        <v>143</v>
      </c>
      <c r="B8" s="5" t="n">
        <v>-28</v>
      </c>
      <c r="C8" s="5" t="n">
        <v>-217</v>
      </c>
      <c r="D8" s="5" t="n">
        <v>-68</v>
      </c>
      <c r="E8" s="5" t="n">
        <v>-296</v>
      </c>
    </row>
    <row r="9" spans="1:5">
      <c r="A9" s="4" t="s">
        <v>144</v>
      </c>
      <c r="B9" s="7" t="n">
        <v>561</v>
      </c>
      <c r="C9" s="7" t="n">
        <v>-1154</v>
      </c>
      <c r="D9" s="7" t="n">
        <v>688</v>
      </c>
      <c r="E9" s="7" t="n">
        <v>-186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2</v>
      </c>
      <c r="B1" s="2" t="s">
        <v>103</v>
      </c>
      <c r="C1" s="2" t="s">
        <v>1</v>
      </c>
    </row>
    <row r="2" spans="1:3">
      <c r="B2" s="2" t="s">
        <v>2</v>
      </c>
      <c r="C2" s="2" t="s">
        <v>2</v>
      </c>
    </row>
    <row r="3" spans="1:3">
      <c r="A3" s="4" t="s">
        <v>573</v>
      </c>
    </row>
    <row r="4" spans="1:3">
      <c r="A4" s="4" t="s">
        <v>574</v>
      </c>
      <c r="B4" s="7" t="n">
        <v>1596</v>
      </c>
      <c r="C4" s="7" t="n">
        <v>15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75</v>
      </c>
      <c r="B1" s="2" t="s">
        <v>103</v>
      </c>
      <c r="D1" s="2" t="s">
        <v>1</v>
      </c>
    </row>
    <row r="2" spans="1:5">
      <c r="B2" s="2" t="s">
        <v>2</v>
      </c>
      <c r="C2" s="2" t="s">
        <v>104</v>
      </c>
      <c r="D2" s="2" t="s">
        <v>2</v>
      </c>
      <c r="E2" s="2" t="s">
        <v>104</v>
      </c>
    </row>
    <row r="3" spans="1:5">
      <c r="A3" s="3" t="s">
        <v>242</v>
      </c>
    </row>
    <row r="4" spans="1:5">
      <c r="A4" s="4" t="s">
        <v>576</v>
      </c>
      <c r="B4" s="7" t="n">
        <v>19</v>
      </c>
      <c r="C4" s="7" t="n">
        <v>66</v>
      </c>
      <c r="D4" s="7" t="n">
        <v>70</v>
      </c>
      <c r="E4" s="7" t="n">
        <v>147</v>
      </c>
    </row>
    <row r="5" spans="1:5">
      <c r="A5" s="4" t="s">
        <v>577</v>
      </c>
      <c r="B5" s="4" t="s">
        <v>578</v>
      </c>
      <c r="C5" s="4" t="s">
        <v>579</v>
      </c>
      <c r="D5" s="4" t="s">
        <v>580</v>
      </c>
      <c r="E5" s="4" t="s">
        <v>58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13"/>
    <col customWidth="1" max="3" min="3" width="80"/>
    <col customWidth="1" max="4" min="4" width="14"/>
    <col customWidth="1" max="5" min="5" width="14"/>
  </cols>
  <sheetData>
    <row r="1" spans="1:5">
      <c r="A1" s="1" t="s">
        <v>582</v>
      </c>
      <c r="B1" s="2" t="s">
        <v>583</v>
      </c>
      <c r="C1" s="2" t="s">
        <v>584</v>
      </c>
      <c r="D1" s="2" t="s">
        <v>2</v>
      </c>
      <c r="E1" s="2" t="s">
        <v>25</v>
      </c>
    </row>
    <row r="2" spans="1:5">
      <c r="A2" s="4" t="s">
        <v>89</v>
      </c>
      <c r="D2" s="4" t="s">
        <v>70</v>
      </c>
      <c r="E2" s="4" t="s">
        <v>70</v>
      </c>
    </row>
    <row r="3" spans="1:5">
      <c r="A3" s="4" t="s">
        <v>585</v>
      </c>
      <c r="B3" s="7" t="n">
        <v>648000</v>
      </c>
    </row>
    <row r="4" spans="1:5">
      <c r="A4" s="4" t="s">
        <v>586</v>
      </c>
      <c r="B4" s="9" t="n">
        <v>4.8</v>
      </c>
    </row>
    <row r="5" spans="1:5">
      <c r="A5" s="4" t="s">
        <v>95</v>
      </c>
    </row>
    <row r="6" spans="1:5">
      <c r="A6" s="4" t="s">
        <v>587</v>
      </c>
      <c r="D6" s="7" t="n">
        <v>1</v>
      </c>
    </row>
    <row r="7" spans="1:5">
      <c r="A7" s="4" t="s">
        <v>588</v>
      </c>
      <c r="D7" s="7" t="n">
        <v>1</v>
      </c>
    </row>
    <row r="8" spans="1:5">
      <c r="A8" s="4" t="s">
        <v>589</v>
      </c>
      <c r="D8" s="4" t="s">
        <v>494</v>
      </c>
    </row>
    <row r="9" spans="1:5">
      <c r="A9" s="4" t="s">
        <v>590</v>
      </c>
      <c r="C9" s="4" t="s">
        <v>591</v>
      </c>
    </row>
    <row r="10" spans="1:5">
      <c r="A10" s="4" t="s">
        <v>89</v>
      </c>
      <c r="C10" s="5" t="n">
        <v>1284730</v>
      </c>
    </row>
    <row r="11" spans="1:5">
      <c r="A11" s="4" t="s">
        <v>592</v>
      </c>
      <c r="C11" s="4" t="s">
        <v>593</v>
      </c>
    </row>
    <row r="12" spans="1:5">
      <c r="A12" s="4" t="s">
        <v>594</v>
      </c>
      <c r="B12" s="5" t="n">
        <v>134994</v>
      </c>
    </row>
    <row r="13" spans="1:5">
      <c r="A13" s="4" t="s">
        <v>595</v>
      </c>
      <c r="B13" s="7" t="n">
        <v>29</v>
      </c>
    </row>
    <row r="14" spans="1:5">
      <c r="A14" s="4" t="s">
        <v>596</v>
      </c>
      <c r="B14" s="7" t="n">
        <v>1022000</v>
      </c>
    </row>
    <row r="15" spans="1:5">
      <c r="A15" s="4" t="s">
        <v>597</v>
      </c>
    </row>
    <row r="16" spans="1:5">
      <c r="A16" s="4" t="s">
        <v>598</v>
      </c>
      <c r="D16" s="5" t="n">
        <v>1284730</v>
      </c>
    </row>
    <row r="17" spans="1:5">
      <c r="A17" s="4" t="s">
        <v>574</v>
      </c>
      <c r="D17" s="7" t="n">
        <v>1596000</v>
      </c>
    </row>
    <row r="18" spans="1:5">
      <c r="A18" s="4" t="s">
        <v>599</v>
      </c>
      <c r="D18" s="7" t="n">
        <v>63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601</v>
      </c>
    </row>
    <row r="2" spans="1:2">
      <c r="A2" s="4" t="s">
        <v>485</v>
      </c>
      <c r="B2" s="7" t="n">
        <v>1000</v>
      </c>
    </row>
    <row r="3" spans="1:2">
      <c r="A3" s="4" t="s">
        <v>483</v>
      </c>
      <c r="B3" s="5" t="n">
        <v>2000</v>
      </c>
    </row>
    <row r="4" spans="1:2">
      <c r="A4" s="4" t="s">
        <v>602</v>
      </c>
      <c r="B4" s="5" t="n">
        <v>1000</v>
      </c>
    </row>
    <row r="5" spans="1:2">
      <c r="A5" s="4" t="s">
        <v>603</v>
      </c>
    </row>
    <row r="6" spans="1:2">
      <c r="A6" s="4" t="s">
        <v>483</v>
      </c>
      <c r="B6" s="7" t="n">
        <v>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9"/>
    <col customWidth="1" max="5" min="5" width="46"/>
    <col customWidth="1" max="6" min="6" width="48"/>
    <col customWidth="1" max="7" min="7" width="29"/>
    <col customWidth="1" max="8" min="8" width="10"/>
  </cols>
  <sheetData>
    <row r="1" spans="1:8">
      <c r="A1" s="1" t="s">
        <v>145</v>
      </c>
      <c r="B1" s="2" t="s">
        <v>146</v>
      </c>
      <c r="C1" s="2" t="s">
        <v>147</v>
      </c>
      <c r="D1" s="2" t="s">
        <v>148</v>
      </c>
      <c r="E1" s="2" t="s">
        <v>149</v>
      </c>
      <c r="F1" s="2" t="s">
        <v>150</v>
      </c>
      <c r="G1" s="2" t="s">
        <v>151</v>
      </c>
      <c r="H1" s="2" t="s">
        <v>152</v>
      </c>
    </row>
    <row r="2" spans="1:8">
      <c r="A2" s="4" t="s">
        <v>153</v>
      </c>
      <c r="B2" s="7" t="n">
        <v>12</v>
      </c>
      <c r="C2" s="7" t="n">
        <v>106417</v>
      </c>
      <c r="D2" s="7" t="n">
        <v>-88</v>
      </c>
      <c r="E2" s="7" t="n">
        <v>-112</v>
      </c>
      <c r="F2" s="7" t="n">
        <v>-1175</v>
      </c>
      <c r="G2" s="7" t="n">
        <v>-77893</v>
      </c>
      <c r="H2" s="7" t="n">
        <v>27161</v>
      </c>
    </row>
    <row r="3" spans="1:8">
      <c r="A3" s="4" t="s">
        <v>154</v>
      </c>
      <c r="B3" s="5" t="n">
        <v>11738623</v>
      </c>
    </row>
    <row r="4" spans="1:8">
      <c r="A4" s="4" t="s">
        <v>155</v>
      </c>
      <c r="B4" s="4" t="s">
        <v>70</v>
      </c>
      <c r="C4" s="4" t="s">
        <v>70</v>
      </c>
      <c r="D4" s="4" t="s">
        <v>70</v>
      </c>
      <c r="E4" s="4" t="s">
        <v>70</v>
      </c>
      <c r="F4" s="4" t="s">
        <v>70</v>
      </c>
      <c r="G4" s="5" t="n">
        <v>-317</v>
      </c>
      <c r="H4" s="5" t="n">
        <v>-317</v>
      </c>
    </row>
    <row r="5" spans="1:8">
      <c r="A5" s="4" t="s">
        <v>122</v>
      </c>
      <c r="B5" s="4" t="s">
        <v>70</v>
      </c>
      <c r="C5" s="4" t="s">
        <v>70</v>
      </c>
      <c r="D5" s="4" t="s">
        <v>70</v>
      </c>
      <c r="E5" s="4" t="s">
        <v>70</v>
      </c>
      <c r="F5" s="5" t="n">
        <v>-68</v>
      </c>
      <c r="G5" s="5" t="n">
        <v>745</v>
      </c>
      <c r="H5" s="5" t="n">
        <v>677</v>
      </c>
    </row>
    <row r="6" spans="1:8">
      <c r="A6" s="4" t="s">
        <v>156</v>
      </c>
      <c r="B6" s="4" t="s">
        <v>70</v>
      </c>
      <c r="C6" s="4" t="s">
        <v>70</v>
      </c>
      <c r="D6" s="4" t="s">
        <v>70</v>
      </c>
      <c r="E6" s="5" t="n">
        <v>-57</v>
      </c>
      <c r="F6" s="4" t="s">
        <v>70</v>
      </c>
      <c r="G6" s="4" t="s">
        <v>70</v>
      </c>
      <c r="H6" s="5" t="n">
        <v>-57</v>
      </c>
    </row>
    <row r="7" spans="1:8">
      <c r="A7" s="4" t="s">
        <v>157</v>
      </c>
      <c r="B7" s="4" t="s">
        <v>70</v>
      </c>
      <c r="C7" s="5" t="n">
        <v>36</v>
      </c>
      <c r="D7" s="4" t="s">
        <v>70</v>
      </c>
      <c r="E7" s="4" t="s">
        <v>70</v>
      </c>
      <c r="F7" s="4" t="s">
        <v>70</v>
      </c>
      <c r="G7" s="4" t="s">
        <v>70</v>
      </c>
      <c r="H7" s="7" t="n">
        <v>36</v>
      </c>
    </row>
    <row r="8" spans="1:8">
      <c r="A8" s="4" t="s">
        <v>158</v>
      </c>
      <c r="B8" s="5" t="n">
        <v>10000</v>
      </c>
      <c r="H8" s="5" t="n">
        <v>10000</v>
      </c>
    </row>
    <row r="9" spans="1:8">
      <c r="A9" s="4" t="s">
        <v>159</v>
      </c>
      <c r="B9" s="4" t="s">
        <v>70</v>
      </c>
      <c r="C9" s="5" t="n">
        <v>648</v>
      </c>
      <c r="D9" s="4" t="s">
        <v>70</v>
      </c>
      <c r="E9" s="4" t="s">
        <v>70</v>
      </c>
      <c r="F9" s="4" t="s">
        <v>70</v>
      </c>
      <c r="G9" s="4" t="s">
        <v>70</v>
      </c>
      <c r="H9" s="7" t="n">
        <v>648</v>
      </c>
    </row>
    <row r="10" spans="1:8">
      <c r="A10" s="4" t="s">
        <v>160</v>
      </c>
      <c r="B10" s="5" t="n">
        <v>134994</v>
      </c>
    </row>
    <row r="11" spans="1:8">
      <c r="A11" s="4" t="s">
        <v>161</v>
      </c>
      <c r="B11" s="4" t="s">
        <v>70</v>
      </c>
      <c r="C11" s="5" t="n">
        <v>125</v>
      </c>
      <c r="D11" s="4" t="s">
        <v>70</v>
      </c>
      <c r="E11" s="4" t="s">
        <v>70</v>
      </c>
      <c r="F11" s="4" t="s">
        <v>70</v>
      </c>
      <c r="G11" s="4" t="s">
        <v>70</v>
      </c>
      <c r="H11" s="5" t="n">
        <v>125</v>
      </c>
    </row>
    <row r="12" spans="1:8">
      <c r="A12" s="4" t="s">
        <v>162</v>
      </c>
      <c r="B12" s="5" t="n">
        <v>31567</v>
      </c>
    </row>
    <row r="13" spans="1:8">
      <c r="A13" s="4" t="s">
        <v>163</v>
      </c>
      <c r="B13" s="4" t="s">
        <v>70</v>
      </c>
      <c r="C13" s="5" t="n">
        <v>91</v>
      </c>
      <c r="D13" s="4" t="s">
        <v>70</v>
      </c>
      <c r="E13" s="4" t="s">
        <v>70</v>
      </c>
      <c r="F13" s="4" t="s">
        <v>70</v>
      </c>
      <c r="G13" s="4" t="s">
        <v>70</v>
      </c>
      <c r="H13" s="5" t="n">
        <v>91</v>
      </c>
    </row>
    <row r="14" spans="1:8">
      <c r="A14" s="4" t="s">
        <v>164</v>
      </c>
      <c r="B14" s="7" t="n">
        <v>12</v>
      </c>
      <c r="C14" s="7" t="n">
        <v>107317</v>
      </c>
      <c r="D14" s="7" t="n">
        <v>-88</v>
      </c>
      <c r="E14" s="7" t="n">
        <v>-169</v>
      </c>
      <c r="F14" s="7" t="n">
        <v>-1243</v>
      </c>
      <c r="G14" s="7" t="n">
        <v>-77465</v>
      </c>
      <c r="H14" s="7" t="n">
        <v>28364</v>
      </c>
    </row>
    <row r="15" spans="1:8">
      <c r="A15" s="4" t="s">
        <v>165</v>
      </c>
      <c r="B15" s="5" t="n">
        <v>119151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04</v>
      </c>
    </row>
    <row r="3" spans="1:3">
      <c r="A3" s="3" t="s">
        <v>167</v>
      </c>
    </row>
    <row r="4" spans="1:3">
      <c r="A4" s="4" t="s">
        <v>122</v>
      </c>
      <c r="B4" s="7" t="n">
        <v>677</v>
      </c>
      <c r="C4" s="7" t="n">
        <v>-2192</v>
      </c>
    </row>
    <row r="5" spans="1:3">
      <c r="A5" s="4" t="s">
        <v>168</v>
      </c>
      <c r="B5" s="5" t="n">
        <v>-363</v>
      </c>
      <c r="C5" s="5" t="n">
        <v>-291</v>
      </c>
    </row>
    <row r="6" spans="1:3">
      <c r="A6" s="4" t="s">
        <v>120</v>
      </c>
      <c r="B6" s="5" t="n">
        <v>1040</v>
      </c>
      <c r="C6" s="5" t="n">
        <v>-1901</v>
      </c>
    </row>
    <row r="7" spans="1:3">
      <c r="A7" s="3" t="s">
        <v>169</v>
      </c>
    </row>
    <row r="8" spans="1:3">
      <c r="A8" s="4" t="s">
        <v>170</v>
      </c>
      <c r="B8" s="5" t="n">
        <v>731</v>
      </c>
      <c r="C8" s="5" t="n">
        <v>2288</v>
      </c>
    </row>
    <row r="9" spans="1:3">
      <c r="A9" s="4" t="s">
        <v>171</v>
      </c>
      <c r="B9" s="5" t="n">
        <v>18</v>
      </c>
      <c r="C9" s="5" t="n">
        <v>18</v>
      </c>
    </row>
    <row r="10" spans="1:3">
      <c r="A10" s="4" t="s">
        <v>172</v>
      </c>
      <c r="B10" s="5" t="n">
        <v>36</v>
      </c>
      <c r="C10" s="5" t="n">
        <v>70</v>
      </c>
    </row>
    <row r="11" spans="1:3">
      <c r="A11" s="4" t="s">
        <v>173</v>
      </c>
      <c r="B11" s="5" t="n">
        <v>8</v>
      </c>
      <c r="C11" s="5" t="n">
        <v>81</v>
      </c>
    </row>
    <row r="12" spans="1:3">
      <c r="A12" s="4" t="s">
        <v>111</v>
      </c>
      <c r="B12" s="5" t="n">
        <v>-25</v>
      </c>
      <c r="C12" s="5" t="n">
        <v>-1</v>
      </c>
    </row>
    <row r="13" spans="1:3">
      <c r="A13" s="4" t="s">
        <v>174</v>
      </c>
      <c r="B13" s="5" t="n">
        <v>-1659</v>
      </c>
      <c r="C13" s="4" t="s">
        <v>70</v>
      </c>
    </row>
    <row r="14" spans="1:3">
      <c r="A14" s="4" t="s">
        <v>175</v>
      </c>
      <c r="B14" s="5" t="n">
        <v>125</v>
      </c>
      <c r="C14" s="5" t="n">
        <v>103</v>
      </c>
    </row>
    <row r="15" spans="1:3">
      <c r="A15" s="4" t="s">
        <v>176</v>
      </c>
      <c r="B15" s="5" t="n">
        <v>91</v>
      </c>
      <c r="C15" s="5" t="n">
        <v>41</v>
      </c>
    </row>
    <row r="16" spans="1:3">
      <c r="A16" s="3" t="s">
        <v>177</v>
      </c>
    </row>
    <row r="17" spans="1:3">
      <c r="A17" s="4" t="s">
        <v>178</v>
      </c>
      <c r="B17" s="5" t="n">
        <v>1857</v>
      </c>
      <c r="C17" s="5" t="n">
        <v>246</v>
      </c>
    </row>
    <row r="18" spans="1:3">
      <c r="A18" s="4" t="s">
        <v>179</v>
      </c>
      <c r="B18" s="5" t="n">
        <v>1584</v>
      </c>
      <c r="C18" s="5" t="n">
        <v>-845</v>
      </c>
    </row>
    <row r="19" spans="1:3">
      <c r="A19" s="4" t="s">
        <v>180</v>
      </c>
      <c r="B19" s="5" t="n">
        <v>773</v>
      </c>
      <c r="C19" s="5" t="n">
        <v>37</v>
      </c>
    </row>
    <row r="20" spans="1:3">
      <c r="A20" s="4" t="s">
        <v>181</v>
      </c>
      <c r="B20" s="5" t="n">
        <v>-1922</v>
      </c>
      <c r="C20" s="5" t="n">
        <v>-881</v>
      </c>
    </row>
    <row r="21" spans="1:3">
      <c r="A21" s="4" t="s">
        <v>182</v>
      </c>
      <c r="B21" s="5" t="n">
        <v>2657</v>
      </c>
      <c r="C21" s="5" t="n">
        <v>-744</v>
      </c>
    </row>
    <row r="22" spans="1:3">
      <c r="A22" s="4" t="s">
        <v>183</v>
      </c>
      <c r="B22" s="5" t="n">
        <v>-322</v>
      </c>
      <c r="C22" s="5" t="n">
        <v>-284</v>
      </c>
    </row>
    <row r="23" spans="1:3">
      <c r="A23" s="4" t="s">
        <v>184</v>
      </c>
      <c r="B23" s="5" t="n">
        <v>2335</v>
      </c>
      <c r="C23" s="5" t="n">
        <v>-1028</v>
      </c>
    </row>
    <row r="24" spans="1:3">
      <c r="A24" s="3" t="s">
        <v>185</v>
      </c>
    </row>
    <row r="25" spans="1:3">
      <c r="A25" s="4" t="s">
        <v>186</v>
      </c>
      <c r="B25" s="5" t="n">
        <v>-554</v>
      </c>
      <c r="C25" s="5" t="n">
        <v>-116</v>
      </c>
    </row>
    <row r="26" spans="1:3">
      <c r="A26" s="4" t="s">
        <v>187</v>
      </c>
      <c r="B26" s="5" t="n">
        <v>26</v>
      </c>
      <c r="C26" s="5" t="n">
        <v>7</v>
      </c>
    </row>
    <row r="27" spans="1:3">
      <c r="A27" s="4" t="s">
        <v>188</v>
      </c>
      <c r="B27" s="5" t="n">
        <v>-528</v>
      </c>
      <c r="C27" s="5" t="n">
        <v>-109</v>
      </c>
    </row>
    <row r="28" spans="1:3">
      <c r="A28" s="4" t="s">
        <v>189</v>
      </c>
      <c r="B28" s="5" t="n">
        <v>36</v>
      </c>
      <c r="C28" s="5" t="n">
        <v>34</v>
      </c>
    </row>
    <row r="29" spans="1:3">
      <c r="A29" s="4" t="s">
        <v>190</v>
      </c>
      <c r="B29" s="5" t="n">
        <v>-492</v>
      </c>
      <c r="C29" s="5" t="n">
        <v>-75</v>
      </c>
    </row>
    <row r="30" spans="1:3">
      <c r="A30" s="3" t="s">
        <v>191</v>
      </c>
    </row>
    <row r="31" spans="1:3">
      <c r="A31" s="4" t="s">
        <v>192</v>
      </c>
      <c r="B31" s="5" t="n">
        <v>-28048</v>
      </c>
      <c r="C31" s="5" t="n">
        <v>-22755</v>
      </c>
    </row>
    <row r="32" spans="1:3">
      <c r="A32" s="4" t="s">
        <v>193</v>
      </c>
      <c r="B32" s="5" t="n">
        <v>28048</v>
      </c>
      <c r="C32" s="5" t="n">
        <v>18952</v>
      </c>
    </row>
    <row r="33" spans="1:3">
      <c r="A33" s="4" t="s">
        <v>194</v>
      </c>
      <c r="B33" s="5" t="n">
        <v>-615</v>
      </c>
      <c r="C33" s="5" t="n">
        <v>-609</v>
      </c>
    </row>
    <row r="34" spans="1:3">
      <c r="A34" s="4" t="s">
        <v>195</v>
      </c>
      <c r="B34" s="5" t="n">
        <v>36</v>
      </c>
      <c r="C34" s="4" t="s">
        <v>70</v>
      </c>
    </row>
    <row r="35" spans="1:3">
      <c r="A35" s="4" t="s">
        <v>196</v>
      </c>
      <c r="B35" s="5" t="n">
        <v>-579</v>
      </c>
      <c r="C35" s="5" t="n">
        <v>-4412</v>
      </c>
    </row>
    <row r="36" spans="1:3">
      <c r="A36" s="4" t="s">
        <v>197</v>
      </c>
      <c r="B36" s="5" t="n">
        <v>-12</v>
      </c>
      <c r="C36" s="5" t="n">
        <v>7</v>
      </c>
    </row>
    <row r="37" spans="1:3">
      <c r="A37" s="4" t="s">
        <v>198</v>
      </c>
      <c r="B37" s="5" t="n">
        <v>1252</v>
      </c>
      <c r="C37" s="5" t="n">
        <v>-5508</v>
      </c>
    </row>
    <row r="38" spans="1:3">
      <c r="A38" s="4" t="s">
        <v>199</v>
      </c>
      <c r="B38" s="5" t="n">
        <v>16739</v>
      </c>
      <c r="C38" s="5" t="n">
        <v>21650</v>
      </c>
    </row>
    <row r="39" spans="1:3">
      <c r="A39" s="4" t="s">
        <v>200</v>
      </c>
      <c r="B39" s="5" t="n">
        <v>17991</v>
      </c>
      <c r="C39" s="5" t="n">
        <v>16142</v>
      </c>
    </row>
    <row r="40" spans="1:3">
      <c r="A40" s="3" t="s">
        <v>201</v>
      </c>
    </row>
    <row r="41" spans="1:3">
      <c r="A41" s="4" t="s">
        <v>202</v>
      </c>
      <c r="B41" s="5" t="n">
        <v>115</v>
      </c>
      <c r="C41" s="5" t="n">
        <v>194</v>
      </c>
    </row>
    <row r="42" spans="1:3">
      <c r="A42" s="4" t="s">
        <v>203</v>
      </c>
      <c r="B42" s="5" t="n">
        <v>160</v>
      </c>
      <c r="C42" s="5" t="n">
        <v>12</v>
      </c>
    </row>
    <row r="43" spans="1:3">
      <c r="A43" s="4" t="s">
        <v>204</v>
      </c>
      <c r="B43" s="7" t="n">
        <v>213</v>
      </c>
      <c r="C43" s="4" t="s">
        <v>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05</v>
      </c>
      <c r="B1" s="2" t="s">
        <v>103</v>
      </c>
      <c r="D1" s="2" t="s">
        <v>1</v>
      </c>
    </row>
    <row r="2" spans="1:5">
      <c r="B2" s="2" t="s">
        <v>2</v>
      </c>
      <c r="C2" s="2" t="s">
        <v>104</v>
      </c>
      <c r="D2" s="2" t="s">
        <v>2</v>
      </c>
      <c r="E2" s="2" t="s">
        <v>104</v>
      </c>
    </row>
    <row r="3" spans="1:5">
      <c r="A3" s="3" t="s">
        <v>206</v>
      </c>
    </row>
    <row r="4" spans="1:5">
      <c r="A4" s="4" t="s">
        <v>137</v>
      </c>
      <c r="B4" s="7" t="n">
        <v>0</v>
      </c>
      <c r="C4" s="7" t="n">
        <v>0</v>
      </c>
      <c r="D4" s="7" t="n">
        <v>0</v>
      </c>
      <c r="E4" s="7" t="n">
        <v>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58:44Z</dcterms:created>
  <dcterms:modified xmlns:dcterms="http://purl.org/dc/terms/" xmlns:xsi="http://www.w3.org/2001/XMLSchema-instance" xsi:type="dcterms:W3CDTF">2018-08-08T16:58:44Z</dcterms:modified>
</cp:coreProperties>
</file>